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ortgage Notes Payable" sheetId="10" state="visible" r:id="rId10"/>
    <sheet xmlns:r="http://schemas.openxmlformats.org/officeDocument/2006/relationships" name="Secured Revolving Credit Facili"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ortgage Notes Payable (Tables)"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Fair Valu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Mortgage Notes Payable - Summar" sheetId="28" state="visible" r:id="rId28"/>
    <sheet xmlns:r="http://schemas.openxmlformats.org/officeDocument/2006/relationships" name="Mortgage Notes Payable - Additi" sheetId="29" state="visible" r:id="rId29"/>
    <sheet xmlns:r="http://schemas.openxmlformats.org/officeDocument/2006/relationships" name="Mortgage Notes Payable - Schedu" sheetId="30" state="visible" r:id="rId30"/>
    <sheet xmlns:r="http://schemas.openxmlformats.org/officeDocument/2006/relationships" name="Secured Revolving Credit Faci_2"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Earnings per Share - Additional" sheetId="37" state="visible" r:id="rId37"/>
    <sheet xmlns:r="http://schemas.openxmlformats.org/officeDocument/2006/relationships" name="Earnings per Share - Schedule o" sheetId="38" state="visible" r:id="rId38"/>
    <sheet xmlns:r="http://schemas.openxmlformats.org/officeDocument/2006/relationships" name="Related Party Transactions - Ad" sheetId="39" state="visible" r:id="rId39"/>
    <sheet xmlns:r="http://schemas.openxmlformats.org/officeDocument/2006/relationships" name="Commitments and Contingencies -" sheetId="40" state="visible" r:id="rId40"/>
    <sheet xmlns:r="http://schemas.openxmlformats.org/officeDocument/2006/relationships" name="Fair Value - Schedule of Fair V" sheetId="41" state="visible" r:id="rId41"/>
  </sheets>
  <definedNames/>
  <calcPr calcId="124519" fullCalcOnLoad="1"/>
</workbook>
</file>

<file path=xl/sharedStrings.xml><?xml version="1.0" encoding="utf-8"?>
<sst xmlns="http://schemas.openxmlformats.org/spreadsheetml/2006/main" uniqueCount="734">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K0001368757</t>
  </si>
  <si>
    <t>Entity Registrant Name</t>
  </si>
  <si>
    <t>GTJ REIT, Inc.</t>
  </si>
  <si>
    <t>Entity Central Index Key</t>
  </si>
  <si>
    <t>0001368757</t>
  </si>
  <si>
    <t>Current Fiscal Year End Date</t>
  </si>
  <si>
    <t>--12-31</t>
  </si>
  <si>
    <t>Entity Filer Category</t>
  </si>
  <si>
    <t>Non-accelerated Filer</t>
  </si>
  <si>
    <t>Entity Small Business</t>
  </si>
  <si>
    <t>true</t>
  </si>
  <si>
    <t>Entity Emerging Growth Company</t>
  </si>
  <si>
    <t>Entity Shell Company</t>
  </si>
  <si>
    <t>Document Quarterly Report</t>
  </si>
  <si>
    <t>Document Transition Report</t>
  </si>
  <si>
    <t>Entity Common Stock, Shares Outstanding</t>
  </si>
  <si>
    <t>Entity Current Reporting Status</t>
  </si>
  <si>
    <t>Yes</t>
  </si>
  <si>
    <t>Entity Interactive Data Current</t>
  </si>
  <si>
    <t>Entity Tax Identification Number</t>
  </si>
  <si>
    <t>20-5188065</t>
  </si>
  <si>
    <t>Entity File Number</t>
  </si>
  <si>
    <t>333-136110</t>
  </si>
  <si>
    <t>Entity Incorporation, State or Country Code</t>
  </si>
  <si>
    <t>MD</t>
  </si>
  <si>
    <t>Entity Address, Address Line One</t>
  </si>
  <si>
    <t>60 Hempstead Avenue</t>
  </si>
  <si>
    <t>Entity Address, City or Town</t>
  </si>
  <si>
    <t>West Hempstead</t>
  </si>
  <si>
    <t>Entity Address, State or Province</t>
  </si>
  <si>
    <t>NY</t>
  </si>
  <si>
    <t>Entity Address, Postal Zip Code</t>
  </si>
  <si>
    <t>11552</t>
  </si>
  <si>
    <t>City Area Code</t>
  </si>
  <si>
    <t>516</t>
  </si>
  <si>
    <t>Local Phone Number</t>
  </si>
  <si>
    <t>693-5500</t>
  </si>
  <si>
    <t>Condensed Consolidated Balance Sheets - USD ($) $ in Thousands</t>
  </si>
  <si>
    <t>Dec. 31, 2018</t>
  </si>
  <si>
    <t>Real estate, at cost:</t>
  </si>
  <si>
    <t>Land</t>
  </si>
  <si>
    <t>Buildings and improvements</t>
  </si>
  <si>
    <t>Total real estate, at cost</t>
  </si>
  <si>
    <t>Less: accumulated depreciation and amortization</t>
  </si>
  <si>
    <t>Net real estate held for investment</t>
  </si>
  <si>
    <t>Cash and cash equivalents</t>
  </si>
  <si>
    <t>Restricted cash</t>
  </si>
  <si>
    <t>Rental income in excess of amount billed</t>
  </si>
  <si>
    <t>Acquired lease intangible assets, net</t>
  </si>
  <si>
    <t>Investment in unconsolidated affiliate</t>
  </si>
  <si>
    <t>Other assets</t>
  </si>
  <si>
    <t>Total assets</t>
  </si>
  <si>
    <t>Liabilities:</t>
  </si>
  <si>
    <t>Mortgage notes payable, net</t>
  </si>
  <si>
    <t>Secured revolving credit facility</t>
  </si>
  <si>
    <t>Accounts payable and accrued expenses</t>
  </si>
  <si>
    <t>Dividends payable</t>
  </si>
  <si>
    <t>Acquired lease intangible liabilities, net</t>
  </si>
  <si>
    <t>Other liabilities</t>
  </si>
  <si>
    <t>Total liabilities</t>
  </si>
  <si>
    <t>Commitments and contingencies (Note 8)</t>
  </si>
  <si>
    <t xml:space="preserve"> </t>
  </si>
  <si>
    <t>Equity:</t>
  </si>
  <si>
    <t>Common stock, $.0001 par value; 100,000,000 shares authorized; 13,537,856 and 13,569,664 shares issued and outstanding at September 30, 2019 and December 31, 2018, respectively</t>
  </si>
  <si>
    <t>Additional paid-in capital</t>
  </si>
  <si>
    <t>Distributions in excess of net income</t>
  </si>
  <si>
    <t>Total stockholders’ equity</t>
  </si>
  <si>
    <t>Noncontrolling interest</t>
  </si>
  <si>
    <t>Total equity</t>
  </si>
  <si>
    <t>Total liabilities and equity</t>
  </si>
  <si>
    <t>Series A Preferred Stock [Member]</t>
  </si>
  <si>
    <t>Preferred stock, value</t>
  </si>
  <si>
    <t>Series B Preferred Stock, Non-Voting [Member]</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 $ in Thousands</t>
  </si>
  <si>
    <t>3 Months Ended</t>
  </si>
  <si>
    <t>Sep. 30, 2018</t>
  </si>
  <si>
    <t>Revenues:</t>
  </si>
  <si>
    <t>Rental income</t>
  </si>
  <si>
    <t>Total revenues</t>
  </si>
  <si>
    <t>Operating Expenses:</t>
  </si>
  <si>
    <t>Property operating expenses</t>
  </si>
  <si>
    <t>General and administrative</t>
  </si>
  <si>
    <t>Depreciation and amortization</t>
  </si>
  <si>
    <t>Write down of costs relating to demolished property</t>
  </si>
  <si>
    <t>Total operating expenses</t>
  </si>
  <si>
    <t>Operating income (loss)</t>
  </si>
  <si>
    <t>Interest expense</t>
  </si>
  <si>
    <t>Equity in income of unconsolidated affiliate</t>
  </si>
  <si>
    <t>Gain on sale of real estate</t>
  </si>
  <si>
    <t>Other (expense) income</t>
  </si>
  <si>
    <t>Net income (loss)</t>
  </si>
  <si>
    <t>Less: Net income (loss) attributable to noncontrolling interest</t>
  </si>
  <si>
    <t>Net income (loss) attributable to common stockholders</t>
  </si>
  <si>
    <t>Net income (loss) per common share attributable to common stockholders - basic and diluted earnings per share</t>
  </si>
  <si>
    <t>Weighted average common shares outstanding – basic</t>
  </si>
  <si>
    <t>Weighted average common shares outstanding – diluted</t>
  </si>
  <si>
    <t>Condensed Consolidated Statements of Stockholders' Equity - USD ($) $ in Thousands</t>
  </si>
  <si>
    <t>Total</t>
  </si>
  <si>
    <t>Common Stock [Member]</t>
  </si>
  <si>
    <t>Additional-Paid-In-Capital [Member]</t>
  </si>
  <si>
    <t>Distributions in Excess of Net Income [Member]</t>
  </si>
  <si>
    <t>Total Stockholders' Equity [Member]</t>
  </si>
  <si>
    <t>Noncontrolling Interest [Member]</t>
  </si>
  <si>
    <t>Beginning Balance at Dec. 31, 2017</t>
  </si>
  <si>
    <t>Beginning Balance (in shares) at Dec. 31, 2017</t>
  </si>
  <si>
    <t>Common stock dividends</t>
  </si>
  <si>
    <t>Repurchases - common stock</t>
  </si>
  <si>
    <t>Stock-based compensation</t>
  </si>
  <si>
    <t>Retirement of Shares (in shares)</t>
  </si>
  <si>
    <t>Distributions to noncontrolling interest</t>
  </si>
  <si>
    <t>Reallocation of equity</t>
  </si>
  <si>
    <t>Ending Balance at Mar. 31, 2018</t>
  </si>
  <si>
    <t>Ending Balance (in shares) at Mar. 31, 2018</t>
  </si>
  <si>
    <t>Ending Balance at Sep. 30, 2018</t>
  </si>
  <si>
    <t>Ending Balance (in shares) at Sep. 30, 2018</t>
  </si>
  <si>
    <t>Beginning Balance at Mar. 31, 2018</t>
  </si>
  <si>
    <t>Beginning Balance (in shares) at Mar. 31, 2018</t>
  </si>
  <si>
    <t>Repurchase of common stock, Shares</t>
  </si>
  <si>
    <t>Issuance of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ash Flows - USD ($) $ in Thousands</t>
  </si>
  <si>
    <t>CASH FLOWS FROM OPERATING ACTIVITIES:</t>
  </si>
  <si>
    <t>Net income</t>
  </si>
  <si>
    <t>Adjustments to reconcile net income to net cash provided by operating activities:</t>
  </si>
  <si>
    <t>Depreciation</t>
  </si>
  <si>
    <t>Amortization of intangible assets and deferred charges</t>
  </si>
  <si>
    <t>Distributions from unconsolidated affiliate</t>
  </si>
  <si>
    <t>Write-down of costs related to demolished asset</t>
  </si>
  <si>
    <t>Income from equity investment in unconsolidated affiliate</t>
  </si>
  <si>
    <t>Proceeds from sale of property from unconsolidated affiliate</t>
  </si>
  <si>
    <t>Changes in operating assets and liabilities:</t>
  </si>
  <si>
    <t>Net cash provided by operating activities</t>
  </si>
  <si>
    <t>CASH FLOWS FROM INVESTING ACTIVITIES:</t>
  </si>
  <si>
    <t>Expenditures for improvements to real estate</t>
  </si>
  <si>
    <t>Proceeds from disposition of properties, net</t>
  </si>
  <si>
    <t>Contract Deposits</t>
  </si>
  <si>
    <t>Return of capital from unconsolidated affiliate</t>
  </si>
  <si>
    <t>Net cash (used in) provided by investing activities</t>
  </si>
  <si>
    <t>CASH FLOWS FROM FINANCING ACTIVITIES:</t>
  </si>
  <si>
    <t>Proceeds from mortgage notes payable</t>
  </si>
  <si>
    <t>Loan costs from mortgage notes payable</t>
  </si>
  <si>
    <t>Proceeds from revolving credit facility</t>
  </si>
  <si>
    <t>Payment of mortgage principal</t>
  </si>
  <si>
    <t>Payment of revolving credit facility</t>
  </si>
  <si>
    <t>Repurchases of common stock</t>
  </si>
  <si>
    <t>Cash distributions to noncontrolling interests</t>
  </si>
  <si>
    <t>Cash dividends paid</t>
  </si>
  <si>
    <t>Loan costs from revolving credit facility</t>
  </si>
  <si>
    <t>Net cash used in financing activities</t>
  </si>
  <si>
    <t>Net increase in cash and cash equivalents</t>
  </si>
  <si>
    <t>Cash and cash equivalents including restricted cash of $3,895 and $3,471, respectively, at the beginning of period</t>
  </si>
  <si>
    <t>Cash and cash equivalents including restricted cash of $4,133 and $3,537, respectively, at the end of period</t>
  </si>
  <si>
    <t>SUPPLEMENTAL DISCLOSURE CASH FLOW INFORMATION:</t>
  </si>
  <si>
    <t>Cash paid during the period for interest, net of amount capitalized of $107 for 2019 and $0 for 2018</t>
  </si>
  <si>
    <t>Non-cash expenditures for real estate</t>
  </si>
  <si>
    <t>Right-of-use assets, operating leases obtained in exchange for operating lease liabilities</t>
  </si>
  <si>
    <t>Cash paid for income taxes</t>
  </si>
  <si>
    <t>Condensed Consolidated Statements of Cash Flows (Parenthetical) - USD ($) $ in Thousands</t>
  </si>
  <si>
    <t>Statement Of Cash Flows [Abstract]</t>
  </si>
  <si>
    <t>Restricted cash, at the beginning of period</t>
  </si>
  <si>
    <t>Restricted cash, at the end of period</t>
  </si>
  <si>
    <t>Cash paid for interest, capitalized amount</t>
  </si>
  <si>
    <t>Organization and Description of Business</t>
  </si>
  <si>
    <t>Organization Consolidation And Presentation Of Financial Statements [Abstract]</t>
  </si>
  <si>
    <t>1. ORGANIZATION AND DESCRIPTION OF BUSINESS: GTJ REIT, Inc. (the “Company” or “GTJ REIT”) was incorporated on June 26, 2006, under the Maryland General Corporation Law. The Company is focused primarily on the acquisition, ownership, management, and operation of commercial real estate located in New York, New Jersey, Connecticut and Delaware. The Company has elected to be treated as a real estate investment trust, or REIT, under the Internal Revenue Code of 1986, as amended (the “Code”). The Company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 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 in the Operating Partnership. The outstanding limited partnership interest in the Operating Partnership exchanged for the Acquired Properties was increased to 33.78% due to post-closing adjustments, and to 34.67% due to the redemption of certain shares of GTJ REIT, Inc. common stock. The acquisition was recorded as a business combination and, accordingly, the purchase price was allocated to the assets acquired and liabilities assumed at fair value. At September 30, 2019, subject to certain anti-dilutive and other provisions contained in the governing agreements, the limited partnership interests in the Operating Partnership may be converted in the aggregate, into approximately 1.9 million shares of the Company’s common stock and approximately 5.3 million shares of the Company’s Series B preferred stock. As of September 30, 2019, the Operating Partnership owned and operated 48 properties consisting of approximately 5.8 million square feet of primarily industrial space on approximately 389 acres of land in New York, New Jersey, Connecticut and Delaware. The Operating Partnership also owns, through a joint venture, a 50% interest in a newly constructed state-of-the-art industrial building in Piscataway, New Jersey.</t>
  </si>
  <si>
    <t>Summary of Significant Accounting Policies</t>
  </si>
  <si>
    <t>Accounting Policies [Abstract]</t>
  </si>
  <si>
    <t>2. SUMMARY OF SIGNIFICANT ACCOUNTING POLICIES: 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8, audited consolidated financial statements, as previously filed with the SEC on Form 10-K on March 28, 2019, and other public information. The Company has determined that redemptions of Company shares result in a reallocation between the Operating Partnership’s non-controlling interest (“OP NCI”) and Additional Paid-in-Capital (“APIC”). During the nine months ended September 30, 2019, the Company decreased its APIC with an offsetting increase to OP NCI of approximately $0.3 million. 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 Reclassification: Certain prior year amounts have been reclassified for consistency with the current year presentation. These reclassifications had no effect on the reported results of operations. Real Estate: Real estate assets are stated at cost, less accumulated depreciation and amortization. All costs related to the improvement or replacement of real estate properties, including interest expense on development properties, are capitalized. Effective 2018, acquisition related cost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on a relative fair value basi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approximately $0.4 million for each of the nine months ended September 30, 2019 and 2018. As of September 30, 2019, above-market and in-place leases of approximately $0.9 million and $9.4 million (net of accumulated amortization), respectively, are included in acquired lease intangible assets, net in the accompanying condensed consolidated balance sheets. As of December 31, 2018, above-market and in-place leases of approximately $1.1 million and $10.9 million (net of accumulated amortization), respectively, are included in acquired lease intangible assets, net in the accompanying condensed consolidated balance sheets. As of September 30, 2019, and December 31, 2018, approximately $4.4 million and $5.0 million (net of accumulated amortization), respectively, relating to below-market leases are included in acquired lease intangible liabilities, net in the accompanying condensed consolidated balance sheets. The following table presents the projected impact for the remainder of 2019, the next five years and thereafter related to the net increase to rental revenue from the amortization of the acquired above-market and below-market lease intangibles and the increase to amortization expense of the in-place lease intangibles for properties owned at September 30, 2019 (in thousands):
Net increase to
Increase to
rental revenues
amortization expense
Remainder of 2019
$
147
$
458
2020
660
1,627
2021
510
1,400
2022
533
1,344
2023
635
1,189
2024
497
903
Thereafter
477
2,442
$
3,459
$
9,363
Investment in Unconsolidated Affiliates: The Company has investments in other entities that have been accounted for under the equity method of accounting. The equity method of accounting is used when an investor has influence, but not control, over the investee. The Company records its share of the profits and losses of the investee in the period when theses profits and losses are also reflected in the accounts of the investee. On February 28, 2018, the Company purchased a 50% interest in Two CPS Developers LLC (the “Investee”) for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approximately $0.1 million from this investment for the nine months ended September 30, 2019. The Company did not record any income or loss from this investment for the nine months ended September 30, 2018, as the property owned by the Investee was under development. 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e assessment is made. Management has determined that there was no impairment related to its long-lived assets at September 30, 2019. The Company recorded a write-down of $7.5 million for the three months ended September 30, 2018 for its property located at 35 Executive Boulevard, Orange, Connecticut, based upon its plans to demolish the property and construct a 41,000 square foot industrial building. Deferred Charges: Deferred charges consist principally of leasing commissions, which are amortized over the life of the related tenant leases, and financing costs, which are amortized over the terms of the respective debt agreements. Deferred financing costs relating to the secured revolving credit facility and deferred leasing charges are included in other assets on the condensed consolidated balance sheets. Deferred financing costs related to mortgage notes payable are included as a reduction of mortgage notes payable, net on the condensed consolidated balance sheets. Reportable Segments: The Company operates in one reportable segment, commercial real estate. 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additional contingent rental revenue in the form of increases based 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Property operating expense recoveries from tenants of common area maintenance, real estate taxes, and other recoverable costs are included in revenues in the period that the related expenses are incurred. 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Cash and Cash Equivalents: The Company considers all highly liquid investments with original maturities of three months or less at the date of purchase to be cash equivalents. Restricted Cash: Restricted cash includes a construction bond and reserves used to pay real estate taxes, repairs, leasing costs and capital improvements. Restricted cash for prior periods included an additional reserve to pay for insurance costs. 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nd accounting in interim periods and requires increased disclosures. As of September 30, 2019, and December 31, 2018, the Company had determined that no liabilities are required in connection with uncertain tax positions. As of September 30, 2019, the Company’s tax returns for the prior three years are subject to review by the Internal Revenue Service. Any interest and penalties would be expensed as incurred. The recently enacted Tax Cuts and Jobs Act (the “Act”) is a complex revision to the U.S. federal income tax laws with impacts on different categories of taxpayers and industries, and requires subsequent rulemaking and interpretation in a number of areas. The Act may impact certain of our tenants’ operating results, financial condition, and future business plans. There can be no assurance that the Act will not impact our operating results, financial condition, and future business operations. Concentrations of Credit Risk: Financial instruments that potentially subject the Company to concentrations of credit risk consist of cash and cash equivalents, which from time-to-time exceed the federal depository insurance coverage. Beginning January 1, 2013, all interest and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Annual contractual rent of $9.7 million derived from five leases with the City of New York, represents approximately 22% of the Company’s total 2019 contractual rental income. Stock-Based Compensation: The Company has a stock-based compensation plan which is described below in Note 5. The Company accounts for stock-based compensation in accordance with ASC 718, “Compensation – Stock Compensation,” which establishes accounting for stock-based awards exchanged for employee services. Under the provisions of AS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New Accounting Pronouncements: Lease Accounting In February 2016, the Financial Accounting Standards Board (“FASB”) issued ASU No. 2016-02, “Leases (Topic No. 842).” ASU 2016-02 requires lessees to recognize, at the commencement date, a lease liability for all leases with a term greater than 12 months,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but updated to align with certain changes to the lessee model and the new revenue recognition standard. The new lease accounting permits companies to utilize certain practical expedients in the implementation of the new standard. The Company has elected to utilize a package of three practical expedients together for all leases which includes, (i) not reassessing expired or existing contracts as to whether they are or contain leases; (ii) not reassessing lease classification of existing leases; and (iii) not reassessing the amount of capitalized initial direct costs for existing leases. ASU 2016-02 also specifies that upon adoption, lessors will no longer be able to capitalize and amortize certain leasing related costs and instead will only be permitted to capitalize and amortize incremental direct leasing costs. As a result, we have concluded that subsequent to adoption, there will be no change in the capitalization of costs as compared to what we have historically capitalized. ASU 2016-02 initially provided for one retrospective transition method for lessors; however, a second transition method was subsequently provided by ASU 2018-11 as described below. In July 2018, the FASB issued ASU No. 2018-11, “Leases (Topic 842): Targeted Improvements,” which amended ASU 2016-02 to provide entities with an additional optional transition method to adopt ASU 2016-02. ASU 2018-11 simplifies transition requirements and, for lessors, provides a practical expedient for the separation of non-lease components from lease components. Specifically, ASU 2018-11 provides an option to apply the transition provisions of the new standard at its adoption date instead of at the earliest comparative period presented in the financial statements. In addition, ASU 2018-11 provides a practical expedient, by class of underlying asset, that permits lessors to make a policy election not to separate non-lease components from the associated lease component, and, instead, to account for those components as a single component if the non-lease components would otherwise be accounted for under the new revenue guidance (Topic 606). If certain conditions are met, the single component will be accounted for under either Topic 842 or Topic 606 depending on which component(s) are predominant. In July 2018, the FASB issued ASU No. 2018-10, “Codification Improvements to Topic 842, Leases.” These amendments provide clarifications and corrections to ASU 2016-02, Leases (Topic 842). In December 2018, the FASB issued ASU No. 2018-20, “Leases, (Topic 842): Narrow-Scope Improvements for Lessors”. These amendments clarify or simplify certain narrow aspects of ASC 842 for lessors. This ASU modifies ASU No. 2016-02 to permit lessors, as an accounting policy election, not to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the accounting policy election includes sales, use, value added, and some excise taxes but excludes real estate taxes). The Company has elected not to evaluate whether the aforementioned costs are lessor or lessee costs. This ASU also provides that certain lessor costs require lessors to exclude from variable payments, and therefore revenue, specifically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The adoption of ASU 2018-20 did not have a material impact on the Company’s consolidated financial statements. ASU 2016-02 is effective for fiscal periods and interim periods within those fiscal periods beginning after December 15, 2018. Early adoption was permitted. The Company adopted ASU 2016-02 (as amended by subsequent ASUs) effective January 1, 2019 utilizing the new transition method described in ASU 2018-11 and the package of three practical expedients provided by ASU 2016-02 as described above. As lessor, the Company has more than sixty (60) leases primarily with industrial tenants and a significant majority of its leases are on a triple-net basis. The Company anticipates that all of its leases will continue to be classified as operating leases and the adoption of ASU 2016-02 will not have a material impact on revenues. The Company has elected to use the practical expedient related to the separation of lease and non-lease components provided by ASU 2018-11. The Company has determined that the effect of electing this lessor practical expedient is that revenues related to leases will be reported on one line in the presentation within the statement of income. The timing of revenue recognition is expected to be the same for the majority of the Company’s new leases as compared to similar existing leases. As lessee, the Company has elected to utilize the practical expedients in the implementation of ASU 2016-02 related to not separating non-lease components from the associated lease component. As lessee, the Company is a party to an office lease with future lease obligations aggregating to approximately $360,000 and $568,000 as of September 30, 2019 and December 31, 2018, respectively. The Company has recorded a right-of-use asset and corresponding right-of use liability at the present value of the remaining minimum rental payments, based upon an incremental borrowing rate of 5.256%, as of January 1, 2019. The Company did not record any cumulative effect of change in accounting principle upon the adoption of ASC Topic 842 as lessor or lessee. However, in the consolidated statement of operations, tenant reimbursements for the prior reporting period have been included in rental income to conform with the presentation for the current reporting period. Future minimum contractual lease payments to be received by the Company (without taking into account straight-line rent, amortization of intangibles and tenant reimbursements) as of September 30, 2019, under operating leases for the remainder of 2019, the next five years, and thereafter are as follows (in thousands):
Remainder of 2019
$
11,067
2020
43,031
2021
38,724
2022
34,010
2023
30,749
2024
24,443
Thereafter
62,753
Total
$
244,777
Other Accounting Topics In July 2018, the FASB issued ASU No.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are effective upon issuance; however, many of the amendments do not have transition guidance with effective dates for annual periods beginning after December 15, 2018. The adoption of ASU 2018-09 did not have a material impact on the Company’s consolidated financial statements. In June 2018, the FASB issued ASU No. 2018-07, “Compensation - Stock Compensation (Topic 718) –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This guidance is effective for public business entities for fiscal years beginning after December 15, 2018, including interim periods within that fiscal year. Early adoption was permitted but not earlier than the adoption of Topic 606. The adoption of ASU 2018-07 did not have a material impact on the Company’s consolidated financial statements. In May 2017, the FASB issued ASU No. 2017-09, “Compensation – Stock Compensation (Topic 718) - Scope of Modification Accounting.” ASU 2017-09 clarifies Topic 718 such that an entity must apply modification accounting to changes in the terms or conditions of a share-based payment award unless all of the following criteria are met: (a) the fair value of the modified award is the same as the fair value of the original award immediately before the modification, (b) the vesting conditions of the modified award are the same as the vesting conditions of the original award immediately before the modification, and (c)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The adoption of ASU 2017-09 did not have a material impact on the Company’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was issued to clarify the scope of Subtopic 610-20 and to add guidance for partial sales of nonfinancial assets, including partial sales of real estate. ASU 2017-05 clarifies the scope of Subtopic 610-20 by defining the term “in substance nonfinancial asset.” If</t>
  </si>
  <si>
    <t>Mortgage Notes Payable</t>
  </si>
  <si>
    <t>Debt Disclosure [Abstract]</t>
  </si>
  <si>
    <t>3. MORTGAGE NOTES PAYABLE: The following table sets forth a summary of the Company’s mortgage notes payable (in thousands):
Principal
Principal
Outstanding as of
Outstanding as of
Loan
Interest Rate
September 30, 2019
December 31, 2018
Maturity
Hartford Accident &amp; Indemnity Company
5.20
%
$
6,000
$
6,000
3/1/2020
People’s United Bank
5.23
%
2,110
2,171
10/1/2020
People’s United Bank
4.18
%
15,500
15,500
10/15/2024
American International Group
4.05
%
233,100
233,100
3/1/2025
Allstate Life Insurance Company
4.00
%
38,116
38,644
4/1/2025
United States Life Insurance Company
3.82
%
39,000
39,000
1/1/2028
United States Life Insurance Company
4.25
%
33,000
33,000
4/1/2028
Subtotal
366,826
367,415
Unamortized loan costs
(5,520
)
(6,198
)
Total
$
361,306
$
361,217
People’s United Bank Loan Agreement: In connection with the acquisition in 2014 of an 84,000 square foot parking lot in Long Island City, Queens, NY, a wholly owned subsidiary of the Operating Partnership entered into a mortgage loan agreement with People’s United Bank in the aggregate amount of $15.5 million. The loan has a ten-year term and bears interest at 4.18%. Payments for the first seven years are interest only. Payments over the remaining three years of the term are based on a 25-year amortization schedule, with a balloon payment of $14.4 million due at maturity. American International Group Loan Agreement: On February 20, 2015 (the “Loan Closing Date”), the Operating Partnership refinanced the current outstanding debt on certain properties and placed new financing on others by entering into a Loan Agreement (the “AIG Loan Agreement”) with American General Life Insurance Company, the Variable Life Insurance Company, the United States Life Insurance Company in the City of New York, American Home Assurance Company and Commerce and Industry Insurance Company. The AIG Loan Agreement provides a secured loan in the principal amount of $233.1 million (the “AIG Loan”). The AIG Loan is a 10-year term loan that requires interest-only payments at the rate of 4.05% per annum. During the period from April 1, 2015, to February 1, 2025, payments of interest-only will be payable in arrears with the entire principal balance plus any accrued and unpaid interest due and payable on March 1, 2025. The Operating Partnership’s obligation to pay the interest, principal and other amounts under the Loan Agreement are evidenced by the secured promissory notes executed on the Loan Closing Date (the “AIG Notes”). The AIG Notes are secured by certain mortgages encumbering 28 properties in New York, New Jersey and Connecticut. Allstate Loan Agreement: On March 13, 2015, in connection with the acquisition of six properties in Piscataway, NJ, the Operating Partnership closed on a $39.1 million cross-collateralized mortgage (the “Allstate Loan”) from Allstate Life Insurance Company, Allstate Life Insurance Company of New York and American Heritage Life Insurance Company. The Allstate Loan agreement provided a secured facility with a 10-year term loan. During the first three years of the term of the loan, it required interest-only payments at the rate of 4% per annum. Following this period until the loan matures on April 1, 2025, payments will be based on a 30-year amortization schedule with a balloon payment of $33.8 million due at maturity. United States Life Insurance Company Loan Agreement: On December 20, 2017 (the “Closing Date”), four wholly owned subsidiaries of the Operating Partnership (collectively, the “U.S. Life Borrowers”) entered in a loan agreement (the “U.S. Life Loan Agreement”) with the United States Life Insurance Company in the City of New York (the “Lender”). The U.S. Life Loan Agreement provides for a secured loan facility in the principal amount of $39.0 million (the “Loan Facility”). The Loan Facility is a 10-year term loan that requires interest-only payments at the rate of 3.82% per annum. During the period from February 1, 2018 to December 1, 2027, payments of interest only on the principal balance of the Note (as defined below) will be payable in arrears, with the entire principal balance due and payable on January 1, 2028, the loan maturity date. Subject to certain conditions, the U.S Life Borrowers may prepay the outstanding loan amount in whole on or after January 1, 2023, by providing advance notice of the prepayment to the Lender and remitting a prepayment premium equal to the greater of 1% of the then outstanding principal amount of the Loan Facility or the then present value of the Note. The U.S Life Borrowers paid the Lender a one-time application fee of $50,000 in connection with the Loan Facility. The U.S. Life Borrowers’ obligation to pay the principal, interest and other amounts under the Loan Facility are evidenced by the secured promissory note executed by the U.S. Life Borrowers as of the Closing Date (the “Note”). The Note is secured by certain mortgages encumbering the U.S Life Borrowers’ properties (a total of four properties) located in New York, New Jersey and Delaware. In the event of default, the initial rate of interest on the Note will increase to the greatest of (i) 18% per annum, (ii) a per annum rate equal to 4% over the prime established rate, or (iii) a per annum rate equal to 5% over the original interest rate, all subject to the applicable state or federal laws. The Note contains other terms and provisions that are customary for instruments of this nature. Approximately $37.5 million from the loan proceeds were used to reduce the Company’s obligation under its secured revolving credit facility with Key Bank. United States Life Insurance Company Loan Agreement: On March 21, 2018, four wholly owned subsidiaries of the Operating Partnership refinanced the current outstanding debt on certain properties by entering into a loan agreement with the United States Life Insurance Company in the City of New York. The loan agreement provides for a secured loan facility in the principal amount of $33.0 million. The loan facility is a ten-year term loan that requires interest-only payments at the rate of 4.25% per annum on the principal balance for the first five years of the term and principal and interest payments (amortized over a 30-year period) during the second five years of the term. The remaining principal balance of $30.0 million is due and payable on April 1, 2028, the loan maturity date. The Company used a portion of the proceeds from the loan facility to repay the remaining balance of a mortgage loan from Genworth Life Insurance Company. Assumption of Loans: Certain of the Company’s acquired properties were encumbered by certain mortgage indebtedness. Concurrent with the acquisition of these properties, the Company, the Operating Partnership and the entity owners of the properties acquired entered into certain loan assumption and modification documents to facilitate the acquisition of the properties acquired. Below is a summary of the material terms of the arrangement with each lender. Hartford Accident &amp; Indemnity Loan: In connection with the April 2014 acquisition of the Windsor Locks, CT property, a wholly owned subsidiary of the Operating Partnership assumed a $9.0 million mortgage that bore interest at 6.07%. A principal payment of $3.0 million was made in February 2017, and the interest rate was reduced to 5.20%. The balance of the loan matures March 2020. People’s United Bank Loan: Wu/LH 15 Progress Drive L.L.C., a wholly owned subsidiary of the Operating Partnership, entered into a $2.7 million mortgage loan on September 30, 2010. The loan is secured by the properties located at 15 Progress Road and 30 Commerce Drive, Shelton, Connecticut and bears interest at a rate of 5.23%. The Operating Partnership is required to make monthly payments of principal and interest until the loan matures on October 1, 2020. The obligations under this loan agreement are also guaranteed by GTJ REIT. In connection with the loan agreements, the Company is required to comply with certain covenants. As of September 30, 2019, the Company was in compliance with all covenants. The mortgage notes payable are collateralized by certain properties and require monthly interest payments until maturity and are generally non-recourse. Some of the loans also require amortization of principal. As of September 30, 2019, scheduled principal repayments for the remainder of 2019, the next five years and thereafter are as follows (in thousands):
Remainder of 2019
$
200
2020
8,825
2021
852
2022
1,157
2023
1,573
2024
16,115
Thereafter
338,104
Total
$
366,826</t>
  </si>
  <si>
    <t>Secured Revolving Credit Facility</t>
  </si>
  <si>
    <t>Line Of Credit Facility [Abstract]</t>
  </si>
  <si>
    <t xml:space="preserve">4 . : On December 2, 2015, the Operating Partnership entered into a Credit Agreement (the “Key Bank Credit Agreement”) with Keybank National Association and Keybanc Capital Markets Inc., as lead arranger (collectively, “Key Bank”). The Key Bank Credit Agreement contemplated a $50.0 million revolving line of credit facility, with an initial term of two years, with a one-year extension option, subject to certain other customary conditions. Loans drawn down by the Operating Partnership under the facility will need to specify, at the Operating Partnership’s option, whether they are base-rate loans or LIBOR-rate loans. The base-rate loans initially bore a base rate of interest calculated as the sum of (i) the greater of: (a) the fluctuating annual rate of interest announced from time to time by Key Bank as its “prime rate,” (b) 0.5% above the rate announced by the Federal Reserve Bank of Cleveland (or Federal Funds Effective Rate), or (c) LIBOR plus 100 basis points (bps); plus (ii) 200 to 250 basis points (bps), depending on the overall leverage of the properties. The LIBOR-rate loans initially bore interest at a rate of LIBOR rate plus 300 to 350 bps, depending upon the overall leverage of the properties. Each revolving credit loan under the facility will be evidenced by separate promissory note(s). The Operating Partnership agreed to pay to Key Bank a facility unused fee in the amount calculated as 0.30% for usage less than 50% and 0.20% for usage 50% or greater, calculated as a per diem rate, multiplied by the excess of the total commitment over the outstanding principal amount of the loans under the facility at the time of the calculation. Key Bank has the right to reduce the amount of loan commitments under the facility provided that, among other things, they give an advance written notice of such reductions and that in no event the total commitment under the facility is less than $25.0 million. The Operating Partnership may at its option convert any of the revolving credit loans into a revolving credit loan of another type which loan will then bear interest as a base-rate loan or a LIBOR-rate loan, subject to certain conversion conditions. In addition, Key Bank also agreed to extend, from time to time, as the Operating Partnership may request, upon an advance written notice, swing loans in the total amount not to exceed $5.0 million. Such loans, if and when extended, will also be evidenced by separate promissory note(s). Due to the revolving nature of the facility, amounts prepaid under the facility may be borrowed again. The Key Bank Credit Agreement contemplates (i) mandatory prepayments by the Operating Partnership of any borrowings under the facility in excess of the total allowable commitment, among other events, and (ii) optional prepayments, without any penalty or premium, in whole or in part, subject to payments of any amounts due associated with the prepayment of LIBOR rate contracts. The Operating Partnership’s obligations under the facility are secured by a first priority lien and security interest to be held by the agents for Key Bank, in certain of the property, rights and interests of the Operating Partnership, the Guarantors (as defined below) and their subsidiaries now existing and as may be acquired (collectively, the “Collateral”). GTJ REIT, Inc., and each party to the Guaranty are collectively referred to as the “Guarantors.” The parties to the Key Bank Credit Agreement also entered into several side agreements, including, the Joinder Agreements, the Assignment of Interests, the Acknowledgments, the Mortgages, the Guaranty, and other agreements and instruments to facilitate the transactions contemplated under the Key Bank Credit Agreement. Such agreements contain terms and provisions that are customary for instruments of this nature. The Operating Partnership’s continuing ability to borrow under the facility will be subject to its ongoing compliance with various affirmative and negative covenants, including, among others, with respect to liquidity, minimum occupancy, total indebtedness and minimum net worth. The Credit Agreement contains events of default and remedies customary for loan transactions of this sort including, among others, those related to a default in the payment of principal or interest, a material inaccuracy of a representation or warranty, and a default with regard to performance of certain covenants. The Credit Agreement also includes customary events of default (in certain cases subject to customary cure), in the event of which, amounts outstanding under the facility may be accelerated. The Credit Agreement includes customary representations and warranties of the Operating Partnership which must continue to be true and correct in all material respects as a condition to future draws. On July 27, 2017, the Operating Partnership increased its line of credit facility with Key Bank from $50.0 million to $88.0 million. The $38.0 million increase could only be used for the acquisition of certain properties specified in the second amendment to the Key Bank Credit Agreement (including earnest money deposits) and the payment of customary closing costs. In addition, the maturity date under the Key Bank Credit Agreement was extended from December 1, 2017 to February 28, 2018, with an additional extension option to June 30, 2019, subject to the satisfaction of certain conditions. On December 20, 2017, the Operating Partnership refinanced certain properties acquired with its secured line of credit facility with Key Bank. As of result, the secured line of credit facility with Key Bank was reduced to $50.5 million, with the excess over $50.0 million only available for the purchase of a specified property. On February 27, 2018, the Operating Partnership increased its secured line of credit facility with Key Bank from $50.5 million to $55.0 million. In addition, the Operating Partnership exercised its option to extend the maturity date of the secured revolving line of credit facility with Key Bank to June 30, 2019. On July 31, 2018, the Operating Partnership reduced its line of credit facility with Key Bank from $55.0 million to $50.0 million. In addition, the maturity date of the secured revolving credit facility with Key Bank was extended from June 30, 2019 to June 30, 2020 and the applicable margin for LIBOR-rate loans and base-rate loans applicable to the secured revolving credit facility with Key Bank was reduced by 50 bps. The base rate loans bore a base rate of interest calculated as the sum of (i) the greater of: (a) the fluctuating annual rate of interest announced from time to time by Key Bank as its “prime rate,” (b) 50 bps above the rate announced by the Federal Reserve Bank of Cleveland (or Federal Funds Effective Rate), or (c) LIBOR plus 100 bps; plus (ii) 150 to 200 bps, depending on the overall leverage of the properties. The LIBOR rate loans bore interest at a rate of LIBOR plus 250 to 300 bps, depending upon the overall leverage of the properties. On September 11, 2019, the Operating Partnership entered into an amendment to the Key Bank Credit Agreement which reduced the applicable margin for LIBOR-rate loans and base-rate loans by 10 bps. The base-rate loans will bear a base rate of interest calculated as the sum of (i) the greater of: (a) the fluctuating annual rate of interest announced from time to time by Key Bank as its “prime rate,” (b) 50 bps above the rate announced by the Federal Reserve Bank of Cleveland (or Federal Funds Effective Rate), or (c) LIBOR plus 100 bps; plus (ii) 140 to 190 bps, depending on the overall leverage of the properties. The LIBOR-rate loans will bear interest at a rate of LIBOR plus 240 to 290 bps, depending upon the overall leverage of the properties. In addition, the maturity date of the secured revolving credit facility with Key Bank was extended from June 30, 2020 to June 30, 2022. The contemplated uses of proceeds under the Key Bank Credit Agreement include, among others, repayment of indebtedness, funding of acquisitions, development and capital improvements, as well as working capital expenditures. Outstanding borrowings under the secured revolving credit facility with Key Bank as of September 30, 2019 and December 31, 2018 were $40.0 million for both periods which are considered LIBOR-rate loans. As of September 30, 2019, the Operating Partnership was in compliance with all covenants required in connection with the Key Bank Credit Agreement. </t>
  </si>
  <si>
    <t>Stockholders' Equity</t>
  </si>
  <si>
    <t>Equity [Abstract]</t>
  </si>
  <si>
    <t>5. STOCKHOLDERS’ EQUITY: Common Stock: The Company is authorized to issue 100,000,000 shares of common stock, $.0001 par value per share. As of September 30, 2019, and December 31, 2018, the Company had a total of 13,537,856 and 13,569,664 shares issued and outstanding, respectively. Preferred Stock: The Company is authorized to issue 10,000,000 shares of preferred stock, $.0001 par value per share. Voting and other rights and preferences may be determined from time to time by the Board of Directors (the “Board”) of the Company. The Company has designated 500,000 shares of preferred stock as Series A preferred stock, $.0001 par value per share. In addition, the Company has designated 6,500,000 shares of preferred stock as Series B preferred stock, $.0001 par value per share. There are no voting rights associated with the Series B preferred stock. There was no Series A preferred stock or Series B preferred stock outstanding as of September 30, 2019, or December 31, 2018. Dividend Distributions: The following table presents dividends declared by the Company on its common stock during the nine months ended September 30, 2019:
Declaration
Record
Payment
Dividend
Date
Date
Date
Per Share
March 18, 2019
March 31, 2019
April 12, 2019
$
0.09
(1)
March 18, 2019
March 31, 2019
April 15, 2019
$
0.10
June 5, 2019
June 30, 2019
July 12, 2019
$
0.10
August 6, 2019
September 30, 2019
October 11, 2019
$
0.10
(1)
This represents a 2018 supplemental dividend. The cash flows from operations were sufficient to pay the dividends declared and paid to date in 2019. Purchase of Securities: Share Redemption Program On November 8, 2016, the Board approved a share redemption program (the “Program”) authorizing redemption of the Company’s shares of common stock (the “Shares”), subject to certain conditions and limitations. The following is a summary of terms and provisions of the Program:
•
the Company will redeem the Shares on a semi-annual basis (each redemption period ending on May 31 st th
•
the Program will be open to all stockholders (other than current directors, officers and employees, subject to certain exceptions), indefinitely with no specific end date (although the Board may choose to amend, suspend or terminate the Program at any time by providing 30 days’ advance notice to stockholders).
•
stockholders can tender their Shares for redemption at any time during the period in which the Program is open; stockholders can also withdraw tendered Shares at any time prior to 10 days before the end of the applicable semi-annual period.
•
if the annual volume limitation is reached in any given semi-annual period or the Company determines to redeem fewer Shares than have been submitted for redemption in any particular semi-annual period due to the insufficiency of funds, the Company will redeem Shares on a pro rata
•
the redemption price for the Shares will be paid in cash no later than 3 business days following the last calendar day of the applicable semi-annual period.
•
the Program will be terminated if the Shares are listed on a national securities exchange or included for quotation in a national securities market, or in the event a secondary market for the Shares develops or if the Company merges with a listed company.
•
the Company’s transfer agent, American Stock Transfer &amp; Trust Company, LLC, will act as the redemption agent in connection with the Program. Pursuant to the Program, on December 5, 2017, the Company redeemed 79,681 Shares at a redemption price of $12.55 per Share, for aggregate consideration of $999,996.55. Pursuant to the Program, on June 5, 2018, the Company redeemed 77,399 Shares at a redemption price of $12.92 per Share, for aggregate consideration of $999,995.08. Pursuant to the Program, on June 5, 2019, the Company redeemed 73,637 Shares at a redemption price of $13.58 per Share, for aggregate consideration of $999,990.46. The Company received redemption requests during each of 2017, 2018 and 2019 exceeding the Program’s $1 million per year limit. As a result, the Company was unable to purchase all Shares presented for redemption. The Company honored the requests it received on a pro rata basis in accordance with the policy on priority of redemptions set forth in the Program, subject to giving certain priorities in accordance with the Program. The Company treats any unsatisfied portions of redemption requests as requests for redemption in the next semi-annual period. Redemptions under the Program are limited to an aggregate of $1 million during any calendar year. Because this limit was met for the 2019 calendar year when the Company redeemed shares on June 5, 2019, the Company will not redeem any shares for the current semi-annual period running from June 1, 2019 to November 30, 2019. The Company will resume redemptions under the Program for the semi-annual period running from December 1, 2019 to May 31, 2020. Any unsatisfied portions of redemption requests received during the most recently completed semi-annual period and any redemption requests received during the current semi-annual period will be treated as requests for redemption for the semi-annual period running from December 1, 2019 to May 31, 2020, unless such requests are withdrawn in accordance with the terms of the Program. On March 19, 2019, the Company received its annual valuation as of December 31, 2018. The annual valuation resulted in an adjustment to the redemption price under the Program from $12.92 to $13.58 per share. The Company has filed a Current Report on Form 8-K with the SEC on March 22, 2019, and mailed to its stockholders an announcement of the redemption price adjustment. The redemption price of $13.58 per share will be effective until such time as the Board determines a new estimated per share Net Asset Value (“NAV”). Our stockholders are permitted to withdraw any redemption requests upon written notice to us at any time prior to ten (10) days before the end of the applicable semi-annual period. Tender Offers: On January 22, 2018, MacKenzie Realty Capital, Inc. and MacKenzie NY Real Estate 2 Corp. commenced a tender offer to purchase up to 750,000 shares of the Company’s common stock, par value $0.0001 per share, for cash at a purchase price equal to $6.50 per share. The offer and withdrawal rights expired at 11:59 p.m., Pacific Time, on March 2, 2018. No shares were tendered pursuant to the tender offer. On January 26, 2018, the Company commenced a self-tender offer to purchase up to 750,000 shares of the Company’s common stock, par value $0.0001 per share, for cash at a purchase price equal to $7.00 per share. The offer and withdrawal rights expired at 12:00 midnight, New York City Time, on March 5, 2018. The Program was temporarily suspended during this offer as required by SEC rules. No repurchases of shares were made under the Program during the offer and for ten (10) business days thereafter. Pursuant to the self-tender offer, 5,000 shares were tendered and the Company purchased these shares for $35,000 on March 8, 2018. The suspension of the Program was terminated on March 20, 2018 and thereafter the Company recommenced purchases under the Program. On February 15, 2019, MacKenzie Badger Acquisition Co. 4, LLC, MPF DeWaay Premier Fund 3, LLC, MPF Northstar Fund, LP, MPF Northstar Fund 2, LP and Mackenzie Capital Management, LP commenced a tender offer to purchase up to 100,000 shares of the Company’s common stock, par value $0.0001 per share, for cash at a purchase price equal to $7.00 per share. The offer and withdrawal rights expired at 11:59 p.m., Pacific Time, on March 22, 2019. No shares were tendered pursuant to the tender offer. On February 15, 2019, the Company commenced a self-tender offer to purchase up to 100,000 shares of the Company’s common stock, par value $0.0001 per share, for cash at a purchase price equal to $8.50 per share. The offer and withdrawal rights expired at 12:00 midnight, New York City Time, on April 5, 2019. The Program was temporarily suspended during this offer as required by SEC rules. No repurchases were made under the Program during the offer and for ten (10) business days thereafter. Pursuant to the self-tender offer, 37,910 shares were tendered and the Company purchased these shares for $322,235 on April 9, 2019. The suspension of the Program was terminated on April 22, 2019, and thereafter the Company recommenced purchases under the Program. Stock Based Compensation: The Company had a 2007 Incentive Award Plan (the “2007 Plan”) that had the intended purpose of furthering the growth, development, and financial success of the Company and obtaining and retaining the services of those individuals considered essential to the long-term success of the Company. The 2007 Plan provided for awards in the form of restricted shares, incentive stock options, non-qualified stock options and stock appreciation rights. The aggregate number of shares of common stock which may have been awarded under the 2007 Plan was 1,000,000 shares. The 2007 Plan expired by its terms on June 11, 2017. The 2017 Incentive Award Plan (the “2017 Plan”) was adopted by the Board and effective on April 24, 2017, subject to the approval of the Company’s stockholders, which was obtained on June 8, 2017. The 2017 Plan has the intended purpose of furthering the growth, development, and financial success of the Company and obtaining and retaining the services of those individuals considered essential to the long-term success of the Company. The 2017 Plan provides for awards in the form of stock, stock units, incentive stock options, non-qualified stock options and stock appreciation rights. The aggregate number of shares of common stock which may be awarded under the 2017 Plan is 2,000,000 shares. As of September 30, 2019, the Company had 1,862,323 shares available for future issuance under the 2017 Plan. Dividends paid on restricted shares are recorded as dividends on shares of the Company’s common stock whether or not they are vested. In accordance with ASC 718-10-35, the Company measures the compensation costs for these shares as of the date of the grant and the expense is recognized in earnings at the grant date (for the portion that vest immediately) and then ratably over the respective vesting periods. On February 7, 2008, 55,000 options were granted to non-employee directors which vested immediately and 200,000 options were granted to key officers of the Company which had a three-year vesting period. On June 9, 2011, the Company granted 10,000 options to a non-employee director which vested immediately. In 2017, the 200,000 options granted to key officers of the Company were exercised. The 55,000 options granted to non-employee directors expired in 2018. On November 8, 2016, 200,000 non-qualified stock options were granted to key officers of the Company and had a three-year vesting period. For this grant, the exercise price was $10.40 per share and was equal to the value per share based upon a valuation of the shares conducted by an independent third party for the purpose of valuing shares of the Company’s common stock. The fair value of these stock options was based upon the Black-Scholes option pricing model, calculated at the grant date. All options expire ten years from the date of grant. For both the nine months ended September 30, 2019 and 2018, the stock compensation expense relating to these stock options was approximately $82,000. 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1)
Shares issued to non-management members of the Board of Directors.
(2)
Shares issued to certain executives of the Company.
(3)
Shares issued to current and former executives of the Company in connection with the exercise of previously issued options. The Board of Directors has determined the value of a share of common stock to be $11.60 based on a valuation completed on March 20, 2019, with the assistance of an independent third-party for the purpose of valuing shares of the Company’s common stock pursuant to the 2017 Plan. This value is not necessarily indicative of the fair market value of a share of the Company’s common stock. For the nine months ended September 30, 2019 and 2018, the Company’s total stock compensation expense was approximately $634,000 and $581,000, respectively. As of September 30, 2019, there was approximately $919,000 of unamortized stock compensation related to restricted stock. That cost is expected to be recognized over a weighted average period of 2.5 years. As of September 30, 2019, there were 210,000 stock options that are outstanding, 143,332 of which are exercisable, and 580,464 shares of restricted stock are outstanding, of which 500,906 are vested. The following is a summary of restricted stock activity:
Weighted Average
Grant Date Fair
Shares
Value
Non-vested shares outstanding as of December 31, 2018
48,135
$
11.35
New shares issued through September 30, 2019
79,739
$
11.60
Vested
(48,316
)
$
11.46
Non-vested shares outstanding as of September 30, 2019
79,558
$
11.55
The following is a vesting schedule of the non-vested shares of restricted stock outstanding as of September 30, 2019:
Number of Shares
Remainder of 2019
7,252
2020
22,478
2021
15,368
2022
11,389
2023
8,571
2024
6,266
Thereafter
8,234
Total Non-vested Shares
79,558</t>
  </si>
  <si>
    <t>Earnings per Share</t>
  </si>
  <si>
    <t>Earnings Per Share [Abstract]</t>
  </si>
  <si>
    <t>6. EARNINGS PER SHARE: In accordance with ASC Topic 260 “Earnings Per Share,” basic earnings per common share (“Basic EPS”) is computed by dividing the net income attributable to common stockholders by the weighted-average number of common shares outstanding. Diluted earnings per common share (“Diluted EPS”) is computed by dividing net income attributable to common stockholders by the weighted average number of common shares and dilutive common share equivalents and convertible securities then outstanding. There are 21,087 and 21,897 common share equivalents in the nine months ended September 30, 2019 and 2018, respectively, presented in Diluted EPS. For the three months ended September 30, 2018, common share equivalents are not included in Diluted EPS since they would have been anti-dilutive. The following table sets forth the computation of basic and diluted earnings per share information for the three and nine months ended September 30, 2019 and 2018 (in thousands, except share and per share data):
Three Months Ended
Nine Months Ended
September 30,
September 30,
2019
2018
2019
2018
Numerator:
Net income (loss) attributable to common stockholders
$
1,310
$
(2,325
)
$
3,226
$
773
Denominator:
Weighted average common shares outstanding – basic
13,537,856
13,569,664
13,547,731
13,581,498
Weighted average common shares outstanding – diluted
13,558,943
13,569,664
13,568,818
13,603,395
Basic and Diluted Per Share Information:
Net income (loss) per share – basic and diluted
$
0.10
$
(0.17
)
$
0.24
$
0.06</t>
  </si>
  <si>
    <t>Related Party Transactions</t>
  </si>
  <si>
    <t>Related Party Transactions [Abstract]</t>
  </si>
  <si>
    <t xml:space="preserve">7. RELATED PARTY TRANSACTIONS: Paul Cooper, the Chairman and Chief Executive Officer of the Company, and Louis Sheinker, the President, Secretary and Chief Operating Officer of the Company, each hold passive, minority interests in a real estate brokerage firm, The Rochlin Organization. The firm acted as the exclusive broker for one of the Company’s properties. In 2013, the firm introduced a new tenant to the property, resulting in the execution of a lease agreement and subsequent lease modification. The firm earned aggregate brokerage cash commissions of approximately $60,000 based on a total lease value of $1,015,000. In January 2014, the new tenant expanded further which resulted in approximately $95,000 of brokerage commissions on the additional lease modification value of $2,100,000. In November 2015, the tenant concluded negotiations to expand by an additional 35,000 square feet which resulted in approximately $12,000 of brokerage commissions on the additional lease modification value of $200,000. In December 2016, the tenant concluded negotiations to expand by an additional 35,000 square feet which resulted in approximately $10,000 of brokerage commissions on the additional lease modification value of $332,000. In March 2018, the tenant exercised its option to renew its lease for the premises resulting in approximately $107,000 of brokerage commissions on the additional lease modification value of $3,600,000. In November 2018, the tenant concluded negotiations to expand by an additional 30,000 square feet which resulted in approximately $40,000 of brokerage commissions on the additional lease modification value of $670,000. The Company’s executive and administrative offices, located at 60 Hempstead Avenue, West Hempstead, NY, are leased from Lighthouse Sixty, L.P., a partnership of which Paul Cooper and Louis Sheinker are managing members of the general partner. This lease agreement expires in 2020 and has a current annual base rent of $279,000 with aggregate lease payments totaling $1.8 million. On November 4, 2014, the Company invested $1.8 million for a limited partnership interest in Garden 1101 Stewart, L.P. (“Garden 1101”). Garden 1101 was formed for the purpose of acquiring a 90,000 square foot office building in Garden City, NY that was subsequently converted to a medical office building. The general partners of Garden 1101 include the members of Green Holland Ventures, Paul Cooper and Louis Sheinker. On February 9, 2018, the property acquired by Garden 1101 was sold and the Company received a distribution from the partnership of $3.7 million which resulted in a realized gain from unconsolidated affiliate of $2.5 million. </t>
  </si>
  <si>
    <t>Commitments and Contingencies</t>
  </si>
  <si>
    <t>Commitments And Contingencies Disclosure [Abstract]</t>
  </si>
  <si>
    <t xml:space="preserve">8. COMMITMENTS AND CONTINGENCIES: Legal Matters: 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 Divestiture: The Company has a pension withdrawal liability relating to a previous divestiture. As of September 30, 2019, and December 31, 2018, the remaining liability was approximately $1.0 and $1.1 million, respectively, and is included in other liabilities on the accompanying condensed consolidated balance sheets. The liability is payable in monthly installments of approximately $8,100, including interest, over a twenty-year term ending in 2032. Environmental Matters: As of September 30, 2019, three of the Company’s six former bus depot sites have received final regulatory closure, satisfying outstanding clean-up obligations related to legacy site contamination issues. Three sites continue with on-going cleanup, monitoring and reporting activities. We believe each of the six sites remain in compliance with existing local, state and federal obligations. </t>
  </si>
  <si>
    <t>Fair Value</t>
  </si>
  <si>
    <t>Fair Value Disclosures [Abstract]</t>
  </si>
  <si>
    <t>9. FAIR VALUE: Fair Value of Financial Instruments: The fair value of the Company’s financial instruments is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stricted cash, accounts receivable, accounts payable and accrued expenses, dividends payable and secured revolving credit facility approximated their carrying value because of their short-term nature. The fair values of mortgage notes payable and pension withdrawal liability are based on borrowing rates available to the Company, which are Level 2 inputs. The following table summarizes the carrying values and the estimated fair values of the financial instruments (in thousands):
September 30, 2019
December 31, 2018
Carrying
Estimated
Carrying
Estimated
Value
Value
Value
Value
Financial assets:
Cash and cash equivalents
$
21,567
$
21,567
$
21,175
$
21,175
Restricted cash
4,133
4,133
3,895
3,895
Accounts receivable
1,107
1,107
415
415
Financial liabilities:
Accounts payable and accrued expenses
$
3,790
$
3,790
$
4,417
$
4,417
Secured revolving credit facility
40,000
40,000
40,000
40,000
Mortgage notes payable
366,826
378,258
367,415
358,949
Dividends payable
1,354
1,354
1,357
1,357
Pension withdrawal liability
1,014
1,058
1,065
1,054</t>
  </si>
  <si>
    <t>Subsequent Events</t>
  </si>
  <si>
    <t>Subsequent Events [Abstract]</t>
  </si>
  <si>
    <t xml:space="preserve">10. SUBSEQUENT EVENTS The Company has evaluated events from September 30, 2019 through the date the financial statements were issued. There were no subsequent events that need to be disclosed. </t>
  </si>
  <si>
    <t>Summary of Significant Accounting Policies (Policies)</t>
  </si>
  <si>
    <t>Basis of Presentation</t>
  </si>
  <si>
    <t xml:space="preserve">Basis of Presentation: The accompanying unaudited condensed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The ownership interests of the other investors in the Operating Partnership are presented as non-controlling interests. 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8, audited consolidated financial statements, as previously filed with the SEC on Form 10-K on March 28, 2019, and other public information. The Company has determined that redemptions of Company shares result in a reallocation between the Operating Partnership’s non-controlling interest (“OP NCI”) and Additional Paid-in-Capital (“APIC”). During the nine months ended September 30, 2019, the Company decreased its APIC with an offsetting increase to OP NCI of approximately $0.3 million. </t>
  </si>
  <si>
    <t>Use of Estimates</t>
  </si>
  <si>
    <t>Use of Estimates: 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stock-based compensation, and fair value of assets and liabilities acquired in business combinations.</t>
  </si>
  <si>
    <t>Reclassification</t>
  </si>
  <si>
    <t>Reclassification: Certain prior year amounts have been reclassified for consistency with the current year presentation. These reclassifications had no effect on the reported results of operations.</t>
  </si>
  <si>
    <t>Real Estate</t>
  </si>
  <si>
    <t>Real Estate: Real estate assets are stated at cost, less accumulated depreciation and amortization. All costs related to the improvement or replacement of real estate properties, including interest expense on development properties, are capitalized. Effective 2018, acquisition related cost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capitalizes all direct costs of real estate under development until the end of the development period. In addition, the Company capitalizes the indirect cost of insurance and real estate taxes allocable to real estate under development during the development period. The Company also capitalizes interest using the avoided cost method for real estate under development during the development period. The Company will cease the capitalization of these costs when development activities are substantially completed and the property is available for occupancy by tenants, but no later than one year from the completion of major construction activity at which time the property is placed in service and depreciation commences. If the Company suspends substantially all activities related to development of a qualifying asset, the Company will cease capitalization of these costs until activities are resumed. 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on a relative fair value basi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the purchase price to identified intangible assets and liabilities of an acquired property, the value of above-market and below-market leases is estimated based on the differences between contractual rentals and estimated market rents over the applicable lease term discounted back to the date of acquisition utilizing a discount rate adjusted for the credit risk associated with the respective tenants. The aggregate value of in-place leases is measured based on the avoided costs associated with lack of revenue over a market oriented lease-up period, the avoided leasing commissions, and other avoided costs common in similar leasing transactions. Mortgage notes payable assumed in connection with acquisitions are recorded at their fair value using current market interest rates for similar debt at the time of acquisitions.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market leases was a net increase of approximately $0.4 million for each of the nine months ended September 30, 2019 and 2018. As of September 30, 2019, above-market and in-place leases of approximately $0.9 million and $9.4 million (net of accumulated amortization), respectively, are included in acquired lease intangible assets, net in the accompanying condensed consolidated balance sheets. As of December 31, 2018, above-market and in-place leases of approximately $1.1 million and $10.9 million (net of accumulated amortization), respectively, are included in acquired lease intangible assets, net in the accompanying condensed consolidated balance sheets. As of September 30, 2019, and December 31, 2018, approximately $4.4 million and $5.0 million (net of accumulated amortization), respectively, relating to below-market leases are included in acquired lease intangible liabilities, net in the accompanying condensed consolidated balance sheets. The following table presents the projected impact for the remainder of 2019, the next five years and thereafter related to the net increase to rental revenue from the amortization of the acquired above-market and below-market lease intangibles and the increase to amortization expense of the in-place lease intangibles for properties owned at September 30, 2019 (in thousands):
Net increase to
Increase to
rental revenues
amortization expense
Remainder of 2019
$
147
$
458
2020
660
1,627
2021
510
1,400
2022
533
1,344
2023
635
1,189
2024
497
903
Thereafter
477
2,442
$
3,459
$
9,363</t>
  </si>
  <si>
    <t>Investment in Unconsolidated Affiliates</t>
  </si>
  <si>
    <t>Investment in Unconsolidated Affiliates: The Company has investments in other entities that have been accounted for under the equity method of accounting. The equity method of accounting is used when an investor has influence, but not control, over the investee. The Company records its share of the profits and losses of the investee in the period when theses profits and losses are also reflected in the accounts of the investee. On February 28, 2018, the Company purchased a 50% interest in Two CPS Developers LLC (the “Investee”) for $5.25 million. The Company has the ability to exercise significant influence over the Investee, does not have a controlling interest in the Investee, and the Investee is not a variable interest entity. Therefore, the Company accounts for this investment under the equity method of accounting. The Company recorded income of approximately $0.1 million from this investment for the nine months ended September 30, 2019. The Company did not record any income or loss from this investment for the nine months ended September 30, 2018, as the property owned by the Investee was under development.</t>
  </si>
  <si>
    <t>Depreciation and Amortization</t>
  </si>
  <si>
    <t xml:space="preserve">Depreciation and Amortization: 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 </t>
  </si>
  <si>
    <t>Asset Impairment</t>
  </si>
  <si>
    <t xml:space="preserve">Asset Impairment: 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the Company’s real estate holdings. These assessments could have a direct impact on net income, because an impairment loss is recognized in the period the assessment is made. Management has determined that there was no impairment related to its long-lived assets at September 30, 2019. The Company recorded a write-down of $7.5 million for the three months ended September 30, 2018 for its property located at 35 Executive Boulevard, Orange, Connecticut, based upon its plans to demolish the property and construct a 41,000 square foot industrial building. </t>
  </si>
  <si>
    <t>Deferred Charges</t>
  </si>
  <si>
    <t xml:space="preserve">Deferred Charges: Deferred charges consist principally of leasing commissions, which are amortized over the life of the related tenant leases, and financing costs, which are amortized over the terms of the respective debt agreements. Deferred financing costs relating to the secured revolving credit facility and deferred leasing charges are included in other assets on the condensed consolidated balance sheets. Deferred financing costs related to mortgage notes payable are included as a reduction of mortgage notes payable, net on the condensed consolidated balance sheets. </t>
  </si>
  <si>
    <t>Reportable Segments</t>
  </si>
  <si>
    <t xml:space="preserve">Reportable Segments: The Company operates in one reportable segment, commercial real estate. </t>
  </si>
  <si>
    <t>Revenue Recognition</t>
  </si>
  <si>
    <t xml:space="preserve">Revenue Recognition: 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additional contingent rental revenue in the form of increases based on the consumer price index, subject to certain maximums and minimums. Substantially all of the Company’s properties are subject to long-term net leases under which the tenant is typically responsible to pay for its pro rata share of real estate taxes, insurance, and ordinary maintenance and repairs. Property operating expense recoveries from tenants of common area maintenance, real estate taxes, and other recoverable costs are included in revenues in the period that the related expenses are incurred. </t>
  </si>
  <si>
    <t>Earnings Per Share Information</t>
  </si>
  <si>
    <t xml:space="preserve">Earnings Per Share Information: The Company presents both basic and diluted earnings per share. Basic earnings per share excludes dilution and is computed by dividing net income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and stock options were included in the computation of diluted earnings per share. </t>
  </si>
  <si>
    <t>Cash and Cash Equivalents</t>
  </si>
  <si>
    <t>Cash and Cash Equivalents: The Company considers all highly liquid investments with original maturities of three months or less at the date of purchase to be cash equivalents.</t>
  </si>
  <si>
    <t>Restricted Cash</t>
  </si>
  <si>
    <t>Restricted Cash: Restricted cash includes a construction bond and reserves used to pay real estate taxes, repairs, leasing costs and capital improvements. Restricted cash for prior periods included an additional reserve to pay for insurance costs.</t>
  </si>
  <si>
    <t>Fair Value Measurement</t>
  </si>
  <si>
    <t xml:space="preserve">Fair Value Measurement: The Company determines fair value in accordance with Accounting Standards Codification (“ASC”) Topic 820, “Fair Value Measurement.” This standard defines fair value, provides guidance for measuring fair value and requires certain disclosures.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 The three-tier fair value hierarchy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t>
  </si>
  <si>
    <t>Income Taxes</t>
  </si>
  <si>
    <t>Income Taxes: 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 The Company also participates in certain activities conducted by entities which elected to be treated as taxable subsidiaries under the Code. As such, the Company is subject to federal, state, and local taxes on the income from these activities. 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 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nd accounting in interim periods and requires increased disclosures. As of September 30, 2019, and December 31, 2018, the Company had determined that no liabilities are required in connection with uncertain tax positions. As of September 30, 2019, the Company’s tax returns for the prior three years are subject to review by the Internal Revenue Service. Any interest and penalties would be expensed as incurred. The recently enacted Tax Cuts and Jobs Act (the “Act”) is a complex revision to the U.S. federal income tax laws with impacts on different categories of taxpayers and industries, and requires subsequent rulemaking and interpretation in a number of areas. The Act may impact certain of our tenants’ operating results, financial condition, and future business plans. There can be no assurance that the Act will not impact our operating results, financial condition, and future business operations.</t>
  </si>
  <si>
    <t>Concentrations of Credit Risk</t>
  </si>
  <si>
    <t xml:space="preserve">Concentrations of Credit Risk: Financial instruments that potentially subject the Company to concentrations of credit risk consist of cash and cash equivalents, which from time-to-time exceed the federal depository insurance coverage. Beginning January 1, 2013, all interest and noninterest bearing transaction accounts deposited at an insured depository institution are insured by the Federal Deposit Insurance Corporation up to the standard maximum deposit amount of $250,000. Management believes that the Company is not exposed to any significant credit risk due to the credit worthiness of the financial institutions. Annual contractual rent of $9.7 million derived from five leases with the City of New York, represents approximately 22% of the Company’s total 2019 contractual rental income. </t>
  </si>
  <si>
    <t>Stock-Based Compensation</t>
  </si>
  <si>
    <t xml:space="preserve">Stock-Based Compensation: The Company has a stock-based compensation plan which is described below in Note 5. The Company accounts for stock-based compensation in accordance with ASC 718, “Compensation – Stock Compensation,” which establishes accounting for stock-based awards exchanged for employee services. Under the provisions of ASC 718, share-based compensation cost is measured at the grant date or service-inception date (if it precedes the grant date), based on the fair value of the award. Share-based compensation is expensed at the grant date (for awards or portion of awards that vested immediately), or ratably over the respective vesting periods, determined from the start of the grant date or service-inception date through the date of vesting. </t>
  </si>
  <si>
    <t>New Accounting Pronouncements</t>
  </si>
  <si>
    <t xml:space="preserve">New Accounting Pronouncements: Lease Accounting In February 2016, the Financial Accounting Standards Board (“FASB”) issued ASU No. 2016-02, “Leases (Topic No. 842).” ASU 2016-02 requires lessees to recognize, at the commencement date, a lease liability for all leases with a term greater than 12 months, which is the lessee’s obligation to make lease payments arising from a lease and measure it on a discounted basis. A lessee must recognize an asset when it represents a lessee’s right to use, or control the use of, a specified asset for the lease term. Under the new guidance, lessor accounting is largely unchanged but updated to align with certain changes to the lessee model and the new revenue recognition standard. The new lease accounting permits companies to utilize certain practical expedients in the implementation of the new standard. The Company has elected to utilize a package of three practical expedients together for all leases which includes, (i) not reassessing expired or existing contracts as to whether they are or contain leases; (ii) not reassessing lease classification of existing leases; and (iii) not reassessing the amount of capitalized initial direct costs for existing leases. ASU 2016-02 also specifies that upon adoption, lessors will no longer be able to capitalize and amortize certain leasing related costs and instead will only be permitted to capitalize and amortize incremental direct leasing costs. As a result, we have concluded that subsequent to adoption, there will be no change in the capitalization of costs as compared to what we have historically capitalized. ASU 2016-02 initially provided for one retrospective transition method for lessors; however, a second transition method was subsequently provided by ASU 2018-11 as described below. In July 2018, the FASB issued ASU No. 2018-11, “Leases (Topic 842): Targeted Improvements,” which amended ASU 2016-02 to provide entities with an additional optional transition method to adopt ASU 2016-02. ASU 2018-11 simplifies transition requirements and, for lessors, provides a practical expedient for the separation of non-lease components from lease components. Specifically, ASU 2018-11 provides an option to apply the transition provisions of the new standard at its adoption date instead of at the earliest comparative period presented in the financial statements. In addition, ASU 2018-11 provides a practical expedient, by class of underlying asset, that permits lessors to make a policy election not to separate non-lease components from the associated lease component, and, instead, to account for those components as a single component if the non-lease components would otherwise be accounted for under the new revenue guidance (Topic 606). If certain conditions are met, the single component will be accounted for under either Topic 842 or Topic 606 depending on which component(s) are predominant. In July 2018, the FASB issued ASU No. 2018-10, “Codification Improvements to Topic 842, Leases.” These amendments provide clarifications and corrections to ASU 2016-02, Leases (Topic 842). In December 2018, the FASB issued ASU No. 2018-20, “Leases, (Topic 842): Narrow-Scope Improvements for Lessors”. These amendments clarify or simplify certain narrow aspects of ASC 842 for lessors. This ASU modifies ASU No. 2016-02 to permit lessors, as an accounting policy election, not to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the accounting policy election includes sales, use, value added, and some excise taxes but excludes real estate taxes). The Company has elected not to evaluate whether the aforementioned costs are lessor or lessee costs. This ASU also provides that certain lessor costs require lessors to exclude from variable payments, and therefore revenue, specifically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The adoption of ASU 2018-20 did not have a material impact on the Company’s consolidated financial statements. ASU 2016-02 is effective for fiscal periods and interim periods within those fiscal periods beginning after December 15, 2018. Early adoption was permitted. The Company adopted ASU 2016-02 (as amended by subsequent ASUs) effective January 1, 2019 utilizing the new transition method described in ASU 2018-11 and the package of three practical expedients provided by ASU 2016-02 as described above. As lessor, the Company has more than sixty (60) leases primarily with industrial tenants and a significant majority of its leases are on a triple-net basis. The Company anticipates that all of its leases will continue to be classified as operating leases and the adoption of ASU 2016-02 will not have a material impact on revenues. The Company has elected to use the practical expedient related to the separation of lease and non-lease components provided by ASU 2018-11. The Company has determined that the effect of electing this lessor practical expedient is that revenues related to leases will be reported on one line in the presentation within the statement of income. The timing of revenue recognition is expected to be the same for the majority of the Company’s new leases as compared to similar existing leases. As lessee, the Company has elected to utilize the practical expedients in the implementation of ASU 2016-02 related to not separating non-lease components from the associated lease component. As lessee, the Company is a party to an office lease with future lease obligations aggregating to approximately $360,000 and $568,000 as of September 30, 2019 and December 31, 2018, respectively. The Company has recorded a right-of-use asset and corresponding right-of use liability at the present value of the remaining minimum rental payments, based upon an incremental borrowing rate of 5.256%, as of January 1, 2019. The Company did not record any cumulative effect of change in accounting principle upon the adoption of ASC Topic 842 as lessor or lessee. However, in the consolidated statement of operations, tenant reimbursements for the prior reporting period have been included in rental income to conform with the presentation for the current reporting period. Future minimum contractual lease payments to be received by the Company (without taking into account straight-line rent, amortization of intangibles and tenant reimbursements) as of September 30, 2019, under operating leases for the remainder of 2019, the next five years, and thereafter are as follows (in thousands):
Remainder of 2019
$
11,067
2020
43,031
2021
38,724
2022
34,010
2023
30,749
2024
24,443
Thereafter
62,753
Total
$
244,777
Other Accounting Topics In July 2018, the FASB issued ASU No. 2018-09, “Codification Improvements.” These amendments provide clarifications and corrections to certain ASC subtopics including the following: 220-10 (Income Statement – Reporting Comprehensive Income – Overall), 470-50 (Debt – Modifications and Extinguishments), 480-10 (Distinguishing Liabilities from Equity – Overall), 718-740 (Compensation – Stock Compensation – Income Taxes), 805-740 (Business Combinations – Income Taxes), 815-10 (Derivatives and Hedging – Overall), and 820-10 (Fair Value Measurement – Overall). Some of the amendments in ASU 2018-09 do not require transition guidance and are effective upon issuance; however, many of the amendments do not have transition guidance with effective dates for annual periods beginning after December 15, 2018. The adoption of ASU 2018-09 did not have a material impact on the Company’s consolidated financial statements. In June 2018, the FASB issued ASU No. 2018-07, “Compensation - Stock Compensation (Topic 718) – Improvements to Nonemployee Share-Based Payment Accounting.” These amendments provide specific guidance for transactions for acquiring goods and services from nonemployees and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Revenue from Contracts with Customers. This guidance is effective for public business entities for fiscal years beginning after December 15, 2018, including interim periods within that fiscal year. Early adoption was permitted but not earlier than the adoption of Topic 606. The adoption of ASU 2018-07 did not have a material impact on the Company’s consolidated financial statements. In May 2017, the FASB issued ASU No. 2017-09, “Compensation – Stock Compensation (Topic 718) - Scope of Modification Accounting.” ASU 2017-09 clarifies Topic 718 such that an entity must apply modification accounting to changes in the terms or conditions of a share-based payment award unless all of the following criteria are met: (a) the fair value of the modified award is the same as the fair value of the original award immediately before the modification, (b) the vesting conditions of the modified award are the same as the vesting conditions of the original award immediately before the modification, and (c) the classification of the modified award as an equity instrument or a liability instrument is the same as the classification of the original award immediately before the modification. The amendments are effective for all entities for fiscal years beginning after December 15, 2017, including interim periods within those years. The adoption of ASU 2017-09 did not have a material impact on the Company’s consolidated financial statements. In February 2017, the FASB issued ASU No. 2017-05, “Other Income – Gains and Losses from the Derecognition of Nonfinancial Assets (Subtopic 610-20) - Clarifying the Scope of Asset Derecognition Guidance and Accounting for Partial Sales of Nonfinancial Assets.” ASU 2017-05 was issued to clarify the scope of Subtopic 610-20 and to add guidance for partial sales of nonfinancial assets, including partial sales of real estate. ASU 2017-05 clarifies the scope of Subtopic 610-20 by defining the term “in substance nonfinancial asset.” If substantially all of the fair value of the assets (recognized and unrecognized) promised to a counterparty in a contract is concentrated in nonfinancial assets, a financial asset in the same arrangement would still be considered part of an “in substance nonfinancial asset”. Additionally, ASU 2017-05 indicates an entity should identify each distinct nonfinancial asset (e.g., real estate and inventory) or in substance nonfinancial asset promised to a counterparty and derecognize each asset when a counterparty obtains control of it. ASU 2017-05 requires an entity to derecognize a distinct nonfinancial asset or distinct in substance nonfinancial asset in a partial sale transaction when two criteria are met: 1) the entity does not have (or ceases to have) a controlling financial interest in the legal entity that holds the asset in accordance with Topic 810, and 2) the entity transfers control of the asset in accordance with Topic 606. The effective date and transition requirements of ASU 2017-05 are the same as Topic 606. The amendments are effective for public entities for annual reporting periods beginning after December 15, 2017, including interim periods within those periods. The adoption of ASU 2017-05 did not have a material impact on the Company’s consolidated financial statements. In January 2017, the FASB issued ASU No. 2017-01, “Business Combinations (Topic 805) - Clarifying the Definition of a Business.” ASU 2017-01 provides new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is not a business. ASU 2017-01 also requires a business to include at least one substantive process. ASU 2017-01 became effective for public business entities for fiscal years beginning after December 15, 2017 and has been adopted by the Company effective January 1, 2018. It is expected that the standard will reduce the number of future real estate acquisitions accounted for as a business combination and therefore, reduce the amount of acquisition costs that will be expensed. The adoption of ASU 2017-01 will result in a reduction of expensed acquisition costs and a corresponding increase to net income. There were no acquisitions during the nine months ended September 30, 2019 and September 30, 2018. In November 2016, the FASB issued ASU No. 2016-18, “Statement of Cash Flows (Topic 230) - Restricted Cash.” ASU 2016-18 updates Topic 230 to require cash and restricted cash equivalents to be included with cash and cash equivalents when reconciling the beginning-of-period and end-of-period total cash amounts on the statement of cash flows. Consequently, transfers between cash and restricted cash will not be presented as a separate line item in the operating, investing or financing sections of the cash flow statement. The amendments became effective for public business entities for fiscal years beginning after December 15, 2017 and interim periods within those fiscal years and were applied retrospectively. In August 2016, the FASB issued ASU No. 2016-15, “Statement of Cash Flows (Topic 230) - Classification of Certain Cash Receipts and Cash Payments.”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became effective for public business entities for annual periods beginning after December 15, 2017 and interim periods within those annual periods. The adoption of ASU 2016-15 did not have a material impact on the Company’s consolidated financial statements. In May 2014, the FASB issued ASU No.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an entity expects to receive for those goods or services. ASU 2014-09 defines a five-step process to achieve this core principle and, in doing so, more judgment and estimates may be required within the revenue recognition process than are required under existing GAAP. ASU 2014-09 does not apply to the Company’s lease revenues but will apply to reimbursed tenant costs. Additionally, this guidance modifies disclosures regarding the nature, timing, amount and uncertainty of revenue and cash flows arising from contracts with customers. In August 2015, the FASB issued ASU 2015-14 which deferred the effective date of ASU 2014-09 for all entities by one year, until fiscal years beginning after December 15, 2017, with early adoption permitted but not before fiscal years beginning after December 15, 2016.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ASU 2014-09 became effective for public business entities for fiscal years beginning after December 15, 2017, and interim periods within those fiscal years. The Company believes that the majority of its revenue falls outside the scope of this guidance and does not anticipate any significant changes to the timing of the Company’s revenue recognition. The Company implemented the standard using the modified retrospective approach. However, there was no cumulative effect recognized in retained earnings at the date of application. </t>
  </si>
  <si>
    <t>Summary of Significant Accounting Policies (Tables)</t>
  </si>
  <si>
    <t>Schedule of Projected Impact of Above Market Below Market and In-Place Lease Intangibles</t>
  </si>
  <si>
    <t>The following table presents the projected impact for the remainder of 2019, the next five years and thereafter related to the net increase to rental revenue from the amortization of the acquired above-market and below-market lease intangibles and the increase to amortization expense of the in-place lease intangibles for properties owned at September 30, 2019 (in thousands):
Net increase to
Increase to
rental revenues
amortization expense
Remainder of 2019
$
147
$
458
2020
660
1,627
2021
510
1,400
2022
533
1,344
2023
635
1,189
2024
497
903
Thereafter
477
2,442
$
3,459
$
9,363</t>
  </si>
  <si>
    <t>Summary of Future Minimum Contractual Lease Payments to be Received</t>
  </si>
  <si>
    <t>Future minimum contractual lease payments to be received by the Company (without taking into account straight-line rent, amortization of intangibles and tenant reimbursements) as of September 30, 2019, under operating leases for the remainder of 2019, the next five years, and thereafter are as follows (in thousands):
Remainder of 2019
$
11,067
2020
43,031
2021
38,724
2022
34,010
2023
30,749
2024
24,443
Thereafter
62,753
Total
$
244,777</t>
  </si>
  <si>
    <t>Mortgage Notes Payable (Tables)</t>
  </si>
  <si>
    <t>Summary of Company's Mortgage Notes Payable</t>
  </si>
  <si>
    <t>The following table sets forth a summary of the Company’s mortgage notes payable (in thousands):
Principal
Principal
Outstanding as of
Outstanding as of
Loan
Interest Rate
September 30, 2019
December 31, 2018
Maturity
Hartford Accident &amp; Indemnity Company
5.20
%
$
6,000
$
6,000
3/1/2020
People’s United Bank
5.23
%
2,110
2,171
10/1/2020
People’s United Bank
4.18
%
15,500
15,500
10/15/2024
American International Group
4.05
%
233,100
233,100
3/1/2025
Allstate Life Insurance Company
4.00
%
38,116
38,644
4/1/2025
United States Life Insurance Company
3.82
%
39,000
39,000
1/1/2028
United States Life Insurance Company
4.25
%
33,000
33,000
4/1/2028
Subtotal
366,826
367,415
Unamortized loan costs
(5,520
)
(6,198
)
Total
$
361,306
$
361,217</t>
  </si>
  <si>
    <t>Schedule of Principal Repayments</t>
  </si>
  <si>
    <t>As of September 30, 2019, scheduled principal repayments for the remainder of 2019, the next five years and thereafter are as follows (in thousands):
Remainder of 2019
$
200
2020
8,825
2021
852
2022
1,157
2023
1,573
2024
16,115
Thereafter
338,104
Total
$
366,826</t>
  </si>
  <si>
    <t>Stockholders' Equity (Tables)</t>
  </si>
  <si>
    <t>Schedule of Dividends Declared on Common Stock</t>
  </si>
  <si>
    <t>The following table presents dividends declared by the Company on its common stock during the nine months ended September 30, 2019:
Declaration
Record
Payment
Dividend
Date
Date
Date
Per Share
March 18, 2019
March 31, 2019
April 12, 2019
$
0.09
(1)
March 18, 2019
March 31, 2019
April 15, 2019
$
0.10
June 5, 2019
June 30, 2019
July 12, 2019
$
0.10
August 6, 2019
September 30, 2019
October 11, 2019
$
0.10
(1)
This represents a 2018 supplemental dividend.</t>
  </si>
  <si>
    <t>Schedule of Shares Issued Under the 2007 Plan and 2017 Plan</t>
  </si>
  <si>
    <t>The following table presents shares issued by the Company under the 2007 Plan and the 2017 Plan:
Shares Issued Under the 2007 Plan
Grant
Total
Value
Approximate
Date
Shares Issued
Per Share
Value of Shares
Vesting Period
April 30, 2012
55,149
$
6.80
$
375,000
3 Years
(2)
June 7, 2012
5,884
$
6.80
$
40,000
Immediately
(1)
March 21, 2013
46,876
$
6.40
$
300,000
3 Years
(2)
March 21, 2013
3,126
$
6.40
$
20,000
Immediately
(1)
June 6, 2013
9,378
$
6.40
$
60,000
Immediately
(1)
June 4, 2014
44,704
$
6.80
$
304,000
5 years
(2)
June 19, 2014
8,820
$
6.80
$
60,000
Immediately
(1)
March 26, 2015
43,010
$
9.30
$
400,000
5 years
(2)
June 19, 2015
16,436
$
10.65
$
175,000
Immediately
(1)
March 24, 2016
47,043
$
10.40
$
489,000
5 years
(2)
June 9, 2016
14,424
$
10.40
$
150,000
Immediately
(1)
May 22, 2017
34,482
$
11.60
$
400,000
9 years
(2)
May 31, 2017
7,929
$
11.60
$
92,000
Immediately
(3)
June 8, 2017
15,516
$
11.60
$
180,000
Immediately
(1)
Shares Issued Under the 2017 Plan
Grant
Total
Value
Approximate
Date
Shares Issued
Per Share
Value of Shares
Vesting Period
June 7, 2018
42,918
$
11.65
$
500,000
9 Years
(2)
June 7, 2018
15,020
$
11.65
$
175,000
Immediately
(1)
June 5, 2019
64,654
$
11.60
$
750,000
9 Years
(2)
June 5, 2019
15,085
$
11.60
$
175,000
Immediately
(1)
(1)
Shares issued to non-management members of the Board of Directors.
(2)
Shares issued to certain executives of the Company.
(3)
Shares issued to current and former executives of the Company in connection with the exercise of previously issued options.</t>
  </si>
  <si>
    <t>Summary of Restricted Stock Activity</t>
  </si>
  <si>
    <t>The following is a summary of restricted stock activity:
Weighted Average
Grant Date Fair
Shares
Value
Non-vested shares outstanding as of December 31, 2018
48,135
$
11.35
New shares issued through September 30, 2019
79,739
$
11.60
Vested
(48,316
)
$
11.46
Non-vested shares outstanding as of September 30, 2019
79,558
$
11.55</t>
  </si>
  <si>
    <t>Summary of Vesting Schedule of Non-vested Shares of Restricted Stock Outstanding</t>
  </si>
  <si>
    <t>The following is a vesting schedule of the non-vested shares of restricted stock outstanding as of September 30, 2019:
Number of Shares
Remainder of 2019
7,252
2020
22,478
2021
15,368
2022
11,389
2023
8,571
2024
6,266
Thereafter
8,234
Total Non-vested Shares
79,558</t>
  </si>
  <si>
    <t>Earnings per Share (Tables)</t>
  </si>
  <si>
    <t>Schedule of Computation of Basic and Diluted Earnings per Share Information</t>
  </si>
  <si>
    <t>The following table sets forth the computation of basic and diluted earnings per share information for the three and nine months ended September 30, 2019 and 2018 (in thousands, except share and per share data):
Three Months Ended
Nine Months Ended
September 30,
September 30,
2019
2018
2019
2018
Numerator:
Net income (loss) attributable to common stockholders
$
1,310
$
(2,325
)
$
3,226
$
773
Denominator:
Weighted average common shares outstanding – basic
13,537,856
13,569,664
13,547,731
13,581,498
Weighted average common shares outstanding – diluted
13,558,943
13,569,664
13,568,818
13,603,395
Basic and Diluted Per Share Information:
Net income (loss) per share – basic and diluted
$
0.10
$
(0.17
)
$
0.24
$
0.06</t>
  </si>
  <si>
    <t>Fair Value (Tables)</t>
  </si>
  <si>
    <t>Schedule of Fair Value of Financial Assets and Liabilities</t>
  </si>
  <si>
    <t>The following table summarizes the carrying values and the estimated fair values of the financial instruments (in thousands):
September 30, 2019
December 31, 2018
Carrying
Estimated
Carrying
Estimated
Value
Value
Value
Value
Financial assets:
Cash and cash equivalents
$
21,567
$
21,567
$
21,175
$
21,175
Restricted cash
4,133
4,133
3,895
3,895
Accounts receivable
1,107
1,107
415
415
Financial liabilities:
Accounts payable and accrued expenses
$
3,790
$
3,790
$
4,417
$
4,417
Secured revolving credit facility
40,000
40,000
40,000
40,000
Mortgage notes payable
366,826
378,258
367,415
358,949
Dividends payable
1,354
1,354
1,357
1,357
Pension withdrawal liability
1,014
1,058
1,065
1,054</t>
  </si>
  <si>
    <t>Organization and Description of Business - Additional Information (Detail) shares in Millions, ft² in Millions</t>
  </si>
  <si>
    <t>Jan. 17, 2013Property</t>
  </si>
  <si>
    <t>Sep. 30, 2019ft²aPropertyshares</t>
  </si>
  <si>
    <t>Dec. 31, 2013</t>
  </si>
  <si>
    <t>Organization And Description Of Business [Line Items]</t>
  </si>
  <si>
    <t>Number of commercial properties acquired | Property</t>
  </si>
  <si>
    <t>Operating Partnership [Member] | Wu/Lighthouse Portfolio, LLC [Member]</t>
  </si>
  <si>
    <t>Ownership interest in partnership units (as a percent)</t>
  </si>
  <si>
    <t>33.29%</t>
  </si>
  <si>
    <t>33.78%</t>
  </si>
  <si>
    <t>Number of shares of common stock that can be issued on conversion of interest in limited partnership | shares</t>
  </si>
  <si>
    <t>Number of properties owned and operated | Property</t>
  </si>
  <si>
    <t>Leasable area owned by the company | ft²</t>
  </si>
  <si>
    <t>Area of land in New York, New Jersey, Connecticut, and Delaware | a</t>
  </si>
  <si>
    <t>Percentage of ownership owned in joint venture</t>
  </si>
  <si>
    <t>50.00%</t>
  </si>
  <si>
    <t>Operating Partnership [Member] | Wu/Lighthouse Portfolio, LLC [Member] | Series B Preferred Stock, Non-Voting [Member]</t>
  </si>
  <si>
    <t>Number of shares of preferred stock that can be issued on conversion of interest in limited partnership | shares</t>
  </si>
  <si>
    <t>Due to redemption of certain shares [Member] | Operating Partnership [Member] | Wu/Lighthouse Portfolio, LLC [Member]</t>
  </si>
  <si>
    <t>34.67%</t>
  </si>
  <si>
    <t>Summary of Significant Accounting Policies - Additional Information (Detail)</t>
  </si>
  <si>
    <t>Feb. 28, 2018USD ($)</t>
  </si>
  <si>
    <t>Sep. 30, 2019USD ($)Lease</t>
  </si>
  <si>
    <t>Sep. 30, 2018USD ($)ft²</t>
  </si>
  <si>
    <t>Sep. 30, 2019USD ($)SegmentLease</t>
  </si>
  <si>
    <t>Dec. 31, 2018USD ($)</t>
  </si>
  <si>
    <t>Jan. 01, 2019</t>
  </si>
  <si>
    <t>Summary of Significant Accounting Policies [Line Items]</t>
  </si>
  <si>
    <t>Offsetting increase to operating partnership's non-controlling interest</t>
  </si>
  <si>
    <t>Net impact to rental revenues due to the amortization of above and below market leases</t>
  </si>
  <si>
    <t>Amortization to below market leases</t>
  </si>
  <si>
    <t>Income (loss) from investment</t>
  </si>
  <si>
    <t>Impairment related to long-lived assets</t>
  </si>
  <si>
    <t>Write-down of costs related to demolished property and construction of industrial building</t>
  </si>
  <si>
    <t>Number of reportable segments | Segment</t>
  </si>
  <si>
    <t>Income Tax Holiday, Description</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 in the Code.</t>
  </si>
  <si>
    <t>Uncertain tax positions</t>
  </si>
  <si>
    <t>Standard maximum deposit insurance amount</t>
  </si>
  <si>
    <t>Incremental borrowing rate</t>
  </si>
  <si>
    <t>5.256%</t>
  </si>
  <si>
    <t>Accounting Standards Update 2016-02 [Member]</t>
  </si>
  <si>
    <t>Aggregate future lease obligations</t>
  </si>
  <si>
    <t>Accounting Standards Update 2014-09 [Member]</t>
  </si>
  <si>
    <t>Cumulative effect recognized in retained earnings</t>
  </si>
  <si>
    <t>Customer Concentration Risk [Member] | Sales Revenue Net [Member]</t>
  </si>
  <si>
    <t>Number of operating leases | Lease</t>
  </si>
  <si>
    <t>Annual contractual lease rent</t>
  </si>
  <si>
    <t>Percentage of contractual rental income</t>
  </si>
  <si>
    <t>22.00%</t>
  </si>
  <si>
    <t>Industrial Building [Member]</t>
  </si>
  <si>
    <t>Area of building to be constructed | ft²</t>
  </si>
  <si>
    <t>Minimum [Member]</t>
  </si>
  <si>
    <t>Proportion Of Taxable Income Distributed to stockholders</t>
  </si>
  <si>
    <t>90.00%</t>
  </si>
  <si>
    <t>Minimum [Member] | Accounting Standards Update 2016-02 [Member]</t>
  </si>
  <si>
    <t>Number of leases as leasor | Lease</t>
  </si>
  <si>
    <t>Minimum [Member] | Properties and Property Improvements [Member]</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Two CPS Developers LLC [Member]</t>
  </si>
  <si>
    <t>Percentage of interest purchased</t>
  </si>
  <si>
    <t>Business combination, consideration transferred</t>
  </si>
  <si>
    <t>Above Market Lease [Member]</t>
  </si>
  <si>
    <t>In-place Lease [Member]</t>
  </si>
  <si>
    <t>Summary of Significant Accounting Policies - Schedule of Projected Impact of Above Market Below Market and In-Place Lease Intangibles (Detail) - USD ($) $ in Thousands</t>
  </si>
  <si>
    <t>Net increase to rental revenues:</t>
  </si>
  <si>
    <t>Remainder of 2019</t>
  </si>
  <si>
    <t>2020</t>
  </si>
  <si>
    <t>2021</t>
  </si>
  <si>
    <t>2022</t>
  </si>
  <si>
    <t>2023</t>
  </si>
  <si>
    <t>2024</t>
  </si>
  <si>
    <t>Thereafter</t>
  </si>
  <si>
    <t>Net increase to rental revenues</t>
  </si>
  <si>
    <t>Increase to amortization expense:</t>
  </si>
  <si>
    <t>Increase to amortization expense</t>
  </si>
  <si>
    <t>Summary of Significant Accounting Policies - Summary of Future Minimum Contractual Lease Payments to be Received (Detail) $ in Thousands</t>
  </si>
  <si>
    <t>Sep. 30, 2019USD ($)</t>
  </si>
  <si>
    <t>Mortgage Notes Payable - Summary of Company's Mortgage Notes Payable (Detail) - USD ($) $ in Thousands</t>
  </si>
  <si>
    <t>Dec. 20, 2017</t>
  </si>
  <si>
    <t>Mar. 21, 2018</t>
  </si>
  <si>
    <t>Debt Instrument [Line Items]</t>
  </si>
  <si>
    <t>Mortgage notes payable</t>
  </si>
  <si>
    <t>Unamortized loan costs</t>
  </si>
  <si>
    <t>Hartford Accident and Indemnity Company, Loan [Member]</t>
  </si>
  <si>
    <t>Interest Rate</t>
  </si>
  <si>
    <t>5.20%</t>
  </si>
  <si>
    <t>Maturity</t>
  </si>
  <si>
    <t>Mar. 1,
		2020</t>
  </si>
  <si>
    <t>5.23% People's United Bank, Loan [Member]</t>
  </si>
  <si>
    <t>5.23%</t>
  </si>
  <si>
    <t>Oct. 1,
		2020</t>
  </si>
  <si>
    <t>4.18% People's United Bank, Loan [Member]</t>
  </si>
  <si>
    <t>4.18%</t>
  </si>
  <si>
    <t>Oct. 15,
		2024</t>
  </si>
  <si>
    <t>American International Group, Loan [Member]</t>
  </si>
  <si>
    <t>4.05%</t>
  </si>
  <si>
    <t>Mar. 1,
		2025</t>
  </si>
  <si>
    <t>Allstate Life Insurance Company, Loan [Member]</t>
  </si>
  <si>
    <t>4.00%</t>
  </si>
  <si>
    <t>Apr. 1,
		2025</t>
  </si>
  <si>
    <t>3.82 % United States Life Insurance Company, Loan [Member]</t>
  </si>
  <si>
    <t>3.82%</t>
  </si>
  <si>
    <t>Jan. 1,
		2028</t>
  </si>
  <si>
    <t>4.25 % United States Life Insurance Company, Loan [member]</t>
  </si>
  <si>
    <t>4.25%</t>
  </si>
  <si>
    <t>Apr. 1,
		2028</t>
  </si>
  <si>
    <t>Mortgage Notes Payable - Additional Information (Detail)</t>
  </si>
  <si>
    <t>Mar. 21, 2018USD ($)Item</t>
  </si>
  <si>
    <t>Dec. 20, 2017USD ($)PropertyItem</t>
  </si>
  <si>
    <t>Mar. 13, 2015USD ($)</t>
  </si>
  <si>
    <t>Feb. 20, 2015USD ($)Property</t>
  </si>
  <si>
    <t>Sep. 30, 2010USD ($)</t>
  </si>
  <si>
    <t>Feb. 28, 2017USD ($)</t>
  </si>
  <si>
    <t>Apr. 30, 2014USD ($)</t>
  </si>
  <si>
    <t>Sep. 30, 2019USD ($)Property</t>
  </si>
  <si>
    <t>Dec. 31, 2014USD ($)ft²</t>
  </si>
  <si>
    <t>Dec. 31, 2017</t>
  </si>
  <si>
    <t>Number of wholly-owned subsidiaries of the UPREIT | Item</t>
  </si>
  <si>
    <t>Permanent financing period</t>
  </si>
  <si>
    <t>Debt instrument, payment terms</t>
  </si>
  <si>
    <t>During the period from February 1, 2018 to December 1, 2027, payments of interest only on the principal balance of the Note (as defined below) will be payable in arrears, with the entire principal balance due and payable on January 1, 2028, the loan maturity date.</t>
  </si>
  <si>
    <t>Number of collateralized properties | Property</t>
  </si>
  <si>
    <t>Application fee to lender</t>
  </si>
  <si>
    <t>Event of default, description</t>
  </si>
  <si>
    <t>In the event of default, the initial rate of interest on the Note will increase to the greatest of (i) 18% per annum, (ii) a per annum rate equal to 4% over the prime established rate, or (iii) a per annum rate equal to 5% over the original interest rate, all subject to the applicable state or federal laws.</t>
  </si>
  <si>
    <t>3.82 % United States Life Insurance Company, Loan [Member] | Key Bank [Member] | Secured Revolving Credit Facility [Member]</t>
  </si>
  <si>
    <t>Repayments of outstanding indebtedness</t>
  </si>
  <si>
    <t>3.82 % United States Life Insurance Company, Loan [Member] | Minimum [Member]</t>
  </si>
  <si>
    <t>Loan Prepayment Premium Percentage,upon providing advance notice of prepayment</t>
  </si>
  <si>
    <t>1.00%</t>
  </si>
  <si>
    <t>3.82 % United States Life Insurance Company, Loan [Member] | Minimum [Member] | Event of Default [Member]</t>
  </si>
  <si>
    <t>Increase in debt instrument interest rate upon default</t>
  </si>
  <si>
    <t>18.00%</t>
  </si>
  <si>
    <t>3.82 % United States Life Insurance Company, Loan [Member] | Prime Rate [Member] | Event of Default [Member]</t>
  </si>
  <si>
    <t>Debt instrument Interest rate upon default</t>
  </si>
  <si>
    <t>3.82 % United States Life Insurance Company, Loan [Member] | Original Interest Rate [Member] | Event of Default [Member]</t>
  </si>
  <si>
    <t>Debt instrument interest rate over original interest rate upon default</t>
  </si>
  <si>
    <t>5.00%</t>
  </si>
  <si>
    <t>Permanent financing interest rate</t>
  </si>
  <si>
    <t>the principal balance for the first five years of the term and principal and interest payments (amortized over a 30-year period) during the second five years of the term. The remaining principal balance of $30.0 million is due and payable on April 1, 2028, the loan maturity date.</t>
  </si>
  <si>
    <t>Debt instrument remaining principal payment due</t>
  </si>
  <si>
    <t>Piscataway, NJ [Member]</t>
  </si>
  <si>
    <t>Number of properties acquired | Property</t>
  </si>
  <si>
    <t>Piscataway, NJ [Member] | Allstate Life Insurance Company, Loan [Member]</t>
  </si>
  <si>
    <t>Payment term based on amortization schedule</t>
  </si>
  <si>
    <t>30 years</t>
  </si>
  <si>
    <t>Debt Instrument, balloon payment due upon maturity</t>
  </si>
  <si>
    <t>AIG Loan [Member]</t>
  </si>
  <si>
    <t>During the period from April 1, 2015, to February 1, 2025, payments of interest-only will be payable in arrears with the entire principal balance plus any accrued and unpaid interest due and payable on March 1, 2025.</t>
  </si>
  <si>
    <t>People's United Bank Loan Agreement [Member]</t>
  </si>
  <si>
    <t>25 years</t>
  </si>
  <si>
    <t>Payments for the first seven years are interest only. Payments over the remaining three years of the term are based on a 25-year amortization schedule, with a balloon payment of $14.4 million due at maturity</t>
  </si>
  <si>
    <t>Hartford Accident &amp; Indemnity Loan [Member]</t>
  </si>
  <si>
    <t>Business acquisition, assumed mortgage</t>
  </si>
  <si>
    <t>Mortgage, bears interest rate</t>
  </si>
  <si>
    <t>6.07%</t>
  </si>
  <si>
    <t>Mortgage, maturity date</t>
  </si>
  <si>
    <t>Mar. 31,
		2020</t>
  </si>
  <si>
    <t>People's United Bank Loan [Member]</t>
  </si>
  <si>
    <t>New borrowings</t>
  </si>
  <si>
    <t>Mortgage Notes Payable - Schedule of Principal Repayments (Detail) - USD ($) $ in Thousands</t>
  </si>
  <si>
    <t>Secured Revolving Credit Facility - Additional Information (Detail) - USD ($)</t>
  </si>
  <si>
    <t>Sep. 11, 2019</t>
  </si>
  <si>
    <t>Jul. 31, 2018</t>
  </si>
  <si>
    <t>Feb. 27, 2018</t>
  </si>
  <si>
    <t>Jul. 27, 2017</t>
  </si>
  <si>
    <t>Dec. 02, 2015</t>
  </si>
  <si>
    <t>Line Of Credit Facility [Line Items]</t>
  </si>
  <si>
    <t>Credit facility, outstanding</t>
  </si>
  <si>
    <t>Key Bank [Member] | Operating Partnership [Member]</t>
  </si>
  <si>
    <t>Line of Credit facility, maximum borrowing capacity</t>
  </si>
  <si>
    <t>Line of Credit facility term</t>
  </si>
  <si>
    <t>2 years</t>
  </si>
  <si>
    <t>Line of Credit facility extended maturity period</t>
  </si>
  <si>
    <t>1 year</t>
  </si>
  <si>
    <t>Line Of Credit facility description</t>
  </si>
  <si>
    <t>Line of credit facility, with an initial term of two years, with a one-year extension option, subject to certain other customary conditions.</t>
  </si>
  <si>
    <t>Minimum principal amount</t>
  </si>
  <si>
    <t>Increase in line of credit facility available for property acquisition</t>
  </si>
  <si>
    <t>Line of credit facility, maturity date</t>
  </si>
  <si>
    <t>Jun. 30,
		2022</t>
  </si>
  <si>
    <t>Jun. 30,
		2020</t>
  </si>
  <si>
    <t>Jun. 30,
		2019</t>
  </si>
  <si>
    <t>Feb. 28,
		2018</t>
  </si>
  <si>
    <t>Line of credit facility, additional extension option maturity date</t>
  </si>
  <si>
    <t>Key Bank [Member] | Operating Partnership [Member] | Minimum [Member]</t>
  </si>
  <si>
    <t>Applicable margin range on credit facility</t>
  </si>
  <si>
    <t>1.40%</t>
  </si>
  <si>
    <t>150.00%</t>
  </si>
  <si>
    <t>2.00%</t>
  </si>
  <si>
    <t>Key Bank [Member] | Operating Partnership [Member] | Maximum [Member]</t>
  </si>
  <si>
    <t>1.90%</t>
  </si>
  <si>
    <t>200.00%</t>
  </si>
  <si>
    <t>2.50%</t>
  </si>
  <si>
    <t>Swing loan</t>
  </si>
  <si>
    <t>Key Bank [Member] | Operating Partnership [Member] | Federal Reserve Bank Of Cleveland [Member]</t>
  </si>
  <si>
    <t>0.50%</t>
  </si>
  <si>
    <t>Key Bank [Member] | Operating Partnership [Member] | LIBOR [Member]</t>
  </si>
  <si>
    <t>Reduction of applicable margin on credit facility</t>
  </si>
  <si>
    <t>0.10%</t>
  </si>
  <si>
    <t>Key Bank [Member] | Operating Partnership [Member] | LIBOR [Member] | Secured Revolving Credit Facility [Member]</t>
  </si>
  <si>
    <t>Key Bank [Member] | Operating Partnership [Member] | LIBOR [Member] | Minimum [Member]</t>
  </si>
  <si>
    <t>2.40%</t>
  </si>
  <si>
    <t>3.00%</t>
  </si>
  <si>
    <t>Key Bank [Member] | Operating Partnership [Member] | LIBOR [Member] | Maximum [Member]</t>
  </si>
  <si>
    <t>2.90%</t>
  </si>
  <si>
    <t>3.50%</t>
  </si>
  <si>
    <t>Key Bank [Member] | Operating Partnership [Member] | If less than 50% of facility used [Member]</t>
  </si>
  <si>
    <t>Line of Credit facility, commitment fee percentage</t>
  </si>
  <si>
    <t>0.30%</t>
  </si>
  <si>
    <t>Key Bank [Member] | Operating Partnership [Member] | If more than 50% of facility used [Member]</t>
  </si>
  <si>
    <t>0.20%</t>
  </si>
  <si>
    <t>Key Bank [Member] | Operating Partnership [Member] | Base Rate [Member]</t>
  </si>
  <si>
    <t>Key Bank [Member] | Operating Partnership [Member] | Base Rate [Member] | Secured Revolving Credit Facility [Member]</t>
  </si>
  <si>
    <t>Stockholders' Equity - Additional Information (Detail) - USD ($)</t>
  </si>
  <si>
    <t>Jun. 05, 2019</t>
  </si>
  <si>
    <t>Apr. 09, 2019</t>
  </si>
  <si>
    <t>Feb. 15, 2019</t>
  </si>
  <si>
    <t>Jun. 05, 2018</t>
  </si>
  <si>
    <t>Mar. 08, 2018</t>
  </si>
  <si>
    <t>Jan. 26, 2018</t>
  </si>
  <si>
    <t>Jan. 22, 2018</t>
  </si>
  <si>
    <t>Dec. 05, 2017</t>
  </si>
  <si>
    <t>Nov. 08, 2016</t>
  </si>
  <si>
    <t>Jun. 09, 2011</t>
  </si>
  <si>
    <t>Feb. 07, 2008</t>
  </si>
  <si>
    <t>Jun. 30, 2019</t>
  </si>
  <si>
    <t>Jun. 30, 2018</t>
  </si>
  <si>
    <t>Mar. 31, 2018</t>
  </si>
  <si>
    <t>Mar. 20, 2019</t>
  </si>
  <si>
    <t>Mar. 19, 2019</t>
  </si>
  <si>
    <t>Stockholders' Equity Note [Line Items]</t>
  </si>
  <si>
    <t>Shares of common stock authorized for issuance</t>
  </si>
  <si>
    <t>Shares of common stock issued</t>
  </si>
  <si>
    <t>Shares of common stock outstanding</t>
  </si>
  <si>
    <t>Shares of preferred stock authorized</t>
  </si>
  <si>
    <t>Par value per share (in dollars per share)</t>
  </si>
  <si>
    <t>Yearly maximum redemption value</t>
  </si>
  <si>
    <t>Advance notice required to provide to shareholders amend suspend or terminate share redemption program</t>
  </si>
  <si>
    <t>30 days</t>
  </si>
  <si>
    <t>Advance notice required to provide by shareholders to withdraw tendered shares</t>
  </si>
  <si>
    <t>10 days</t>
  </si>
  <si>
    <t>Maximum period allowed for paying redemption price in cash</t>
  </si>
  <si>
    <t>3 days</t>
  </si>
  <si>
    <t>Stock redemption description</t>
  </si>
  <si>
    <t>each redemption period ending on May 31st and November 30th of each year</t>
  </si>
  <si>
    <t>Percentage of stock redemption program price per share in net assets value</t>
  </si>
  <si>
    <t>Options expiration period</t>
  </si>
  <si>
    <t>Stock compensation expense</t>
  </si>
  <si>
    <t>Common stock value per share</t>
  </si>
  <si>
    <t>Unamortized stock compensation</t>
  </si>
  <si>
    <t>Outstanding at the end of the period (in shares)</t>
  </si>
  <si>
    <t>Vested (in shares)</t>
  </si>
  <si>
    <t>Stock Options [Member]</t>
  </si>
  <si>
    <t>Stock options outstanding</t>
  </si>
  <si>
    <t>Stock options exercisable</t>
  </si>
  <si>
    <t>Restricted Stock [Member]</t>
  </si>
  <si>
    <t>Weighted average period for recognition</t>
  </si>
  <si>
    <t>2 years 6 months</t>
  </si>
  <si>
    <t>Key Officers [Member]</t>
  </si>
  <si>
    <t>Stock options granted</t>
  </si>
  <si>
    <t>Vesting period</t>
  </si>
  <si>
    <t>3 years</t>
  </si>
  <si>
    <t>Stock options exercised</t>
  </si>
  <si>
    <t>Key Officers [Member] | Non-qualified Stock Options [Member]</t>
  </si>
  <si>
    <t>Stock options granted exercise price</t>
  </si>
  <si>
    <t>Non-employee Directors [Member]</t>
  </si>
  <si>
    <t>Stock options expired</t>
  </si>
  <si>
    <t>Non-employee Directors and Key Officers [Member]</t>
  </si>
  <si>
    <t>2007 Incentive Award Plan [Member]</t>
  </si>
  <si>
    <t>Number of shares of common stock which may be awarded</t>
  </si>
  <si>
    <t>Share-based compensation award plan , expiration date</t>
  </si>
  <si>
    <t>Jun. 11,
		2017</t>
  </si>
  <si>
    <t>2017 Incentive Award Plan [Member]</t>
  </si>
  <si>
    <t>Plan effective date</t>
  </si>
  <si>
    <t>Apr. 24,
		2017</t>
  </si>
  <si>
    <t>Number of shares available for future issuance</t>
  </si>
  <si>
    <t>Share Redemption Program [Member]</t>
  </si>
  <si>
    <t>Common stock redeemed, shares</t>
  </si>
  <si>
    <t>Common stock redemption price per share</t>
  </si>
  <si>
    <t>Aggregate consideration</t>
  </si>
  <si>
    <t>Stock redemption requests period description</t>
  </si>
  <si>
    <t>The Company received redemption requests during each of 2017, 2018 and 2019 exceeding the Program’s $1 million per year limit.</t>
  </si>
  <si>
    <t>Minimum redemption value per year limit requested</t>
  </si>
  <si>
    <t>Aggregate redemption value</t>
  </si>
  <si>
    <t>Stock non-redemption period, description</t>
  </si>
  <si>
    <t>this limit was met for the 2019 calendar year when the Company redeemed shares on June 5, 2019, the Company will not redeem any shares for the current semi-annual period running from June 1, 2019 to November 30, 2019.</t>
  </si>
  <si>
    <t>Stock redemption period, description</t>
  </si>
  <si>
    <t>The Company will resume redemptions under the Program for the semi-annual period running from December 1, 2019 to May 31, 2020.</t>
  </si>
  <si>
    <t>Stock non-redemption period, start date</t>
  </si>
  <si>
    <t>Jun. 1,
		2019</t>
  </si>
  <si>
    <t>Stock non-redemption period, end date</t>
  </si>
  <si>
    <t>Nov. 30,
		2019</t>
  </si>
  <si>
    <t>Stock redemption period, start date</t>
  </si>
  <si>
    <t>Dec. 1,
		2019</t>
  </si>
  <si>
    <t>Stock redemption period, end date</t>
  </si>
  <si>
    <t>May 31,
		2020</t>
  </si>
  <si>
    <t>Mackenzie Tender Offer [Member]</t>
  </si>
  <si>
    <t>Share price</t>
  </si>
  <si>
    <t>Number of shares tendered</t>
  </si>
  <si>
    <t>Offer expiration date</t>
  </si>
  <si>
    <t>Mar. 22,
		2019</t>
  </si>
  <si>
    <t>Mar. 2,
		2018</t>
  </si>
  <si>
    <t>Mackenzie Tender Offer [Member] | Maximum [Member]</t>
  </si>
  <si>
    <t>Number of common stock offered</t>
  </si>
  <si>
    <t>Self-Tender Offer [Member]</t>
  </si>
  <si>
    <t>Apr. 5,
		2019</t>
  </si>
  <si>
    <t>Mar. 5,
		2018</t>
  </si>
  <si>
    <t>Self-Tender Offer [Member] | Maximum [Member]</t>
  </si>
  <si>
    <t>Preferred stock, voting rights</t>
  </si>
  <si>
    <t>There are no voting rights associated with the Series B preferred stock.</t>
  </si>
  <si>
    <t>Stockholders' Equity - Schedule of Dividends Declared on Common Stock (Detail) - $ / shares</t>
  </si>
  <si>
    <t>Aug. 06, 2019</t>
  </si>
  <si>
    <t>Mar. 18, 2019</t>
  </si>
  <si>
    <t>12 Months Ended 12/31/18 [Member]</t>
  </si>
  <si>
    <t>Declaration Date</t>
  </si>
  <si>
    <t>Mar. 18,
		2019</t>
  </si>
  <si>
    <t>Record Date</t>
  </si>
  <si>
    <t>Mar. 31,
		2019</t>
  </si>
  <si>
    <t>Payment Date</t>
  </si>
  <si>
    <t>Apr. 12,
		2019</t>
  </si>
  <si>
    <t>Dividend Per Share</t>
  </si>
  <si>
    <t>3 Months Ended 3/31/19 [Member]</t>
  </si>
  <si>
    <t>Apr. 15,
		2019</t>
  </si>
  <si>
    <t>3 Months Ended 6/30/19 [Member]</t>
  </si>
  <si>
    <t>Jun. 5,
		2019</t>
  </si>
  <si>
    <t>Jul. 12,
		2019</t>
  </si>
  <si>
    <t>3 Months Ended 9/30/19 [Member]</t>
  </si>
  <si>
    <t>Aug. 6,
		2019</t>
  </si>
  <si>
    <t>Oct. 11,
		2019</t>
  </si>
  <si>
    <t>Stockholders' Equity - Schedule of Shares Issued under 2007 and 2017 Plan (Detail)</t>
  </si>
  <si>
    <t>Sep. 30, 2018USD ($)$ / sharesshares</t>
  </si>
  <si>
    <t>2007 Plan | Award Granted on April 30, 2012 [Member] | Certain Executives [Member]</t>
  </si>
  <si>
    <t>Share Based Compensation Arrangement By Share Based Payment Award [Line Items]</t>
  </si>
  <si>
    <t>Shares Issued, Grant Date</t>
  </si>
  <si>
    <t>Apr. 30,
		2012</t>
  </si>
  <si>
    <t>Total Shares Issued | shares</t>
  </si>
  <si>
    <t>Value Per Share | $ / shares</t>
  </si>
  <si>
    <t>Approximate Value of Shares | $</t>
  </si>
  <si>
    <t>2007 Plan | Award Granted on June 7, 2012 [Member] | Non-management Members of Board of Directors [Member]</t>
  </si>
  <si>
    <t>Jun. 7,
		2012</t>
  </si>
  <si>
    <t>Vesting Period</t>
  </si>
  <si>
    <t>Immediately</t>
  </si>
  <si>
    <t>2007 Plan | Award Granted on March 21, 2013 [Member] | Certain Executives [Member]</t>
  </si>
  <si>
    <t>Mar. 21,
		2013</t>
  </si>
  <si>
    <t>2007 Plan | Award Granted on March 21, 2013 [Member] | Non-management Members of Board of Directors [Member]</t>
  </si>
  <si>
    <t>2007 Plan | Award Granted on June 6, 2013 [Member] | Non-management Members of Board of Directors [Member]</t>
  </si>
  <si>
    <t>Jun. 6,
		2013</t>
  </si>
  <si>
    <t>2007 Plan | Award Granted on June 4, 2014 [Member] | Certain Executives [Member]</t>
  </si>
  <si>
    <t>Jun. 4,
		2014</t>
  </si>
  <si>
    <t>2007 Plan | Award Granted on June 19, 2014 [Member] | Non-management Members of Board of Directors [Member]</t>
  </si>
  <si>
    <t>Jun. 19,
		2014</t>
  </si>
  <si>
    <t>2007 Plan | Award Granted on March 26, 2015 [Member] | Certain Executives [Member]</t>
  </si>
  <si>
    <t>Mar. 26,
		2015</t>
  </si>
  <si>
    <t>2007 Plan | Award Granted on June 19, 2015 [Member] | Non-management Members of Board of Directors [Member]</t>
  </si>
  <si>
    <t>Jun. 19,
		2015</t>
  </si>
  <si>
    <t>2007 Plan | Award Granted on March 24, 2016 [Member] | Certain Executives [Member]</t>
  </si>
  <si>
    <t>Mar. 24,
		2016</t>
  </si>
  <si>
    <t>2007 Plan | Award Granted on June 9, 2016 [Member] | Non-management Members of Board of Directors [Member]</t>
  </si>
  <si>
    <t>Jun. 9,
		2016</t>
  </si>
  <si>
    <t>2007 Plan | Award Granted on May 22, 2017 [Member] | Certain Executives [Member]</t>
  </si>
  <si>
    <t>May 22,
		2017</t>
  </si>
  <si>
    <t>9 years</t>
  </si>
  <si>
    <t>2007 Plan | Award Granted on May 31, 2017 [Member] | Current and Former Executives [Member]</t>
  </si>
  <si>
    <t>May 31,
		2017</t>
  </si>
  <si>
    <t>2007 Plan | Award Granted on June 8, 2017 [Member] | Non-management Members of Board of Directors [Member]</t>
  </si>
  <si>
    <t>Jun. 8,
		2017</t>
  </si>
  <si>
    <t>2017 Plan | Award Granted on June 7, 2018 [Member] | Certain Executives [Member]</t>
  </si>
  <si>
    <t>Jun. 7,
		2018</t>
  </si>
  <si>
    <t>2017 Plan | Award Granted on June 7, 2018 [Member] | Non-management Members of Board of Directors [Member]</t>
  </si>
  <si>
    <t>2017 Plan | Award Granted on June 5, 2019 [Member] | Certain Executives [Member]</t>
  </si>
  <si>
    <t>2017 Plan | Award Granted on June 5, 2019 [Member] | Non-management Members of Board of Directors [Member]</t>
  </si>
  <si>
    <t>Stockholders' Equity - Summary of Restricted Stock Activity (Detail)</t>
  </si>
  <si>
    <t>Sep. 30, 2019$ / sharesshares</t>
  </si>
  <si>
    <t>Vested, Shares</t>
  </si>
  <si>
    <t>Non-vested at beginning of period, Shares</t>
  </si>
  <si>
    <t>New shares issued through June 30, 2019, Shares</t>
  </si>
  <si>
    <t>Non-vested at end of period, Shares</t>
  </si>
  <si>
    <t>Non-vested at beginning of period, Weighted Average Grant Date Fair Value | $ / shares</t>
  </si>
  <si>
    <t>New shares issued through June 30, 2019, Weighted Average Grant Date Fair Value | $ / shares</t>
  </si>
  <si>
    <t>Vested, Weighted Average Grant Date Fair Value | $ / shares</t>
  </si>
  <si>
    <t>Non-vested at end of period, Weighted Average Grant Date Fair Value | $ / shares</t>
  </si>
  <si>
    <t>Stockholders' Equity - Summary of Vesting Schedule of Non-vested Shares of Restricted Stock Outstanding (Detail) - Restricted Stock [Member] - shares</t>
  </si>
  <si>
    <t>Total Non-vested Shares</t>
  </si>
  <si>
    <t>Earnings per Share - Additional Information (Detail) - shares</t>
  </si>
  <si>
    <t>Number of common share equivalents</t>
  </si>
  <si>
    <t>Earnings per Share - Schedule of Computation of Basic and Diluted Earnings per Share Information (Detail) - USD ($) $ / shares in Units, $ in Thousands</t>
  </si>
  <si>
    <t>Numerator:</t>
  </si>
  <si>
    <t>Denominator:</t>
  </si>
  <si>
    <t>Basic and Diluted Per Share Information:</t>
  </si>
  <si>
    <t>Net income (loss) per share – basic and diluted</t>
  </si>
  <si>
    <t>Related Party Transactions - Additional Information (Detail)</t>
  </si>
  <si>
    <t>Feb. 09, 2018USD ($)</t>
  </si>
  <si>
    <t>Nov. 04, 2014USD ($)ft²</t>
  </si>
  <si>
    <t>Nov. 30, 2018USD ($)ft²</t>
  </si>
  <si>
    <t>Mar. 31, 2018USD ($)</t>
  </si>
  <si>
    <t>Dec. 31, 2016USD ($)ft²</t>
  </si>
  <si>
    <t>Nov. 30, 2015USD ($)ft²</t>
  </si>
  <si>
    <t>Jan. 31, 2014USD ($)</t>
  </si>
  <si>
    <t>Sep. 30, 2018USD ($)</t>
  </si>
  <si>
    <t>Dec. 31, 2013USD ($)</t>
  </si>
  <si>
    <t>Related Party Transactions [Line Items]</t>
  </si>
  <si>
    <t>Realized gain from unconsolidated affiliate</t>
  </si>
  <si>
    <t>Rochlin Organization ("TRO") [Member]</t>
  </si>
  <si>
    <t>Brokerage cash commissions</t>
  </si>
  <si>
    <t>Lease value, total</t>
  </si>
  <si>
    <t>Additional area of real estate property leased | ft²</t>
  </si>
  <si>
    <t>Lighthouse Sixty, LP [Member]</t>
  </si>
  <si>
    <t>Current annual base rent under lease agreement</t>
  </si>
  <si>
    <t>Aggregate lease payments</t>
  </si>
  <si>
    <t>Lease expiration year</t>
  </si>
  <si>
    <t>Garden 1101 [Member]</t>
  </si>
  <si>
    <t>Investment in limited partnership</t>
  </si>
  <si>
    <t>Building acquired | ft²</t>
  </si>
  <si>
    <t>Initial distribution received from partnership, sale of the partnership assets</t>
  </si>
  <si>
    <t>Commitments and Contingencies - Additional Information (Detail)</t>
  </si>
  <si>
    <t>Sep. 30, 2019USD ($)Bus_Depot</t>
  </si>
  <si>
    <t>Commitments and Contingencies [Line Items]</t>
  </si>
  <si>
    <t>Number of bus depot sites received final regulatory closure</t>
  </si>
  <si>
    <t>Number of former bus depot sites</t>
  </si>
  <si>
    <t>Number of bus depot sites continuing monitoring and reporting activities associated with environmental cleanup efforts</t>
  </si>
  <si>
    <t>Number of bus depot sites compliance with environmental cleanup efforts</t>
  </si>
  <si>
    <t>Divestiture [Member]</t>
  </si>
  <si>
    <t>Pension withdrawal liability | $</t>
  </si>
  <si>
    <t>Monthly installment payment for pension withdrawal liability | $</t>
  </si>
  <si>
    <t>Term of payment</t>
  </si>
  <si>
    <t>20 years</t>
  </si>
  <si>
    <t>Term ending year</t>
  </si>
  <si>
    <t>2032</t>
  </si>
  <si>
    <t>Fair Value - Schedule of Fair Value of Financial Assets and Liabilities (Detail) - USD ($) $ in Thousands</t>
  </si>
  <si>
    <t>Financial assets:</t>
  </si>
  <si>
    <t>Accounts receivable</t>
  </si>
  <si>
    <t>Financial liabilities:</t>
  </si>
  <si>
    <t>Pension withdrawal liability</t>
  </si>
  <si>
    <t>Estimate of Fair Value Measurement [Member]</t>
  </si>
  <si>
    <t>Mortgages [Member]</t>
  </si>
  <si>
    <t>Mortgages [Member] | Estimate of Fair Value Measure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26</v>
      </c>
    </row>
    <row r="18" spans="1:3">
      <c r="A18" s="4" t="s">
        <v>30</v>
      </c>
      <c r="B18" s="4" t="s">
        <v>8</v>
      </c>
    </row>
    <row r="19" spans="1:3">
      <c r="A19" s="4" t="s">
        <v>31</v>
      </c>
      <c r="C19" s="5" t="n">
        <v>13537856</v>
      </c>
    </row>
    <row r="20" spans="1:3">
      <c r="A20" s="4" t="s">
        <v>32</v>
      </c>
      <c r="B20" s="4" t="s">
        <v>33</v>
      </c>
    </row>
    <row r="21" spans="1:3">
      <c r="A21" s="4" t="s">
        <v>34</v>
      </c>
      <c r="B21" s="4" t="s">
        <v>33</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97745</v>
      </c>
      <c r="C3" s="6" t="n">
        <v>197745</v>
      </c>
    </row>
    <row r="4" spans="1:3">
      <c r="A4" s="4" t="s">
        <v>57</v>
      </c>
      <c r="B4" s="5" t="n">
        <v>299238</v>
      </c>
      <c r="C4" s="5" t="n">
        <v>297152</v>
      </c>
    </row>
    <row r="5" spans="1:3">
      <c r="A5" s="4" t="s">
        <v>58</v>
      </c>
      <c r="B5" s="5" t="n">
        <v>496983</v>
      </c>
      <c r="C5" s="5" t="n">
        <v>494897</v>
      </c>
    </row>
    <row r="6" spans="1:3">
      <c r="A6" s="4" t="s">
        <v>59</v>
      </c>
      <c r="B6" s="5" t="n">
        <v>-62563</v>
      </c>
      <c r="C6" s="5" t="n">
        <v>-55401</v>
      </c>
    </row>
    <row r="7" spans="1:3">
      <c r="A7" s="4" t="s">
        <v>60</v>
      </c>
      <c r="B7" s="5" t="n">
        <v>434420</v>
      </c>
      <c r="C7" s="5" t="n">
        <v>439496</v>
      </c>
    </row>
    <row r="8" spans="1:3">
      <c r="A8" s="4" t="s">
        <v>61</v>
      </c>
      <c r="B8" s="5" t="n">
        <v>21567</v>
      </c>
      <c r="C8" s="5" t="n">
        <v>21175</v>
      </c>
    </row>
    <row r="9" spans="1:3">
      <c r="A9" s="4" t="s">
        <v>62</v>
      </c>
      <c r="B9" s="5" t="n">
        <v>4133</v>
      </c>
      <c r="C9" s="5" t="n">
        <v>3895</v>
      </c>
    </row>
    <row r="10" spans="1:3">
      <c r="A10" s="4" t="s">
        <v>63</v>
      </c>
      <c r="B10" s="5" t="n">
        <v>15363</v>
      </c>
      <c r="C10" s="5" t="n">
        <v>15520</v>
      </c>
    </row>
    <row r="11" spans="1:3">
      <c r="A11" s="4" t="s">
        <v>64</v>
      </c>
      <c r="B11" s="5" t="n">
        <v>10243</v>
      </c>
      <c r="C11" s="5" t="n">
        <v>11982</v>
      </c>
    </row>
    <row r="12" spans="1:3">
      <c r="A12" s="4" t="s">
        <v>65</v>
      </c>
      <c r="B12" s="5" t="n">
        <v>4552</v>
      </c>
      <c r="C12" s="5" t="n">
        <v>5255</v>
      </c>
    </row>
    <row r="13" spans="1:3">
      <c r="A13" s="4" t="s">
        <v>66</v>
      </c>
      <c r="B13" s="5" t="n">
        <v>12711</v>
      </c>
      <c r="C13" s="5" t="n">
        <v>10047</v>
      </c>
    </row>
    <row r="14" spans="1:3">
      <c r="A14" s="4" t="s">
        <v>67</v>
      </c>
      <c r="B14" s="5" t="n">
        <v>502989</v>
      </c>
      <c r="C14" s="5" t="n">
        <v>507370</v>
      </c>
    </row>
    <row r="15" spans="1:3">
      <c r="A15" s="3" t="s">
        <v>68</v>
      </c>
    </row>
    <row r="16" spans="1:3">
      <c r="A16" s="4" t="s">
        <v>69</v>
      </c>
      <c r="B16" s="5" t="n">
        <v>361306</v>
      </c>
      <c r="C16" s="5" t="n">
        <v>361217</v>
      </c>
    </row>
    <row r="17" spans="1:3">
      <c r="A17" s="4" t="s">
        <v>70</v>
      </c>
      <c r="B17" s="5" t="n">
        <v>40000</v>
      </c>
      <c r="C17" s="5" t="n">
        <v>40000</v>
      </c>
    </row>
    <row r="18" spans="1:3">
      <c r="A18" s="4" t="s">
        <v>71</v>
      </c>
      <c r="B18" s="5" t="n">
        <v>3790</v>
      </c>
      <c r="C18" s="5" t="n">
        <v>4417</v>
      </c>
    </row>
    <row r="19" spans="1:3">
      <c r="A19" s="4" t="s">
        <v>72</v>
      </c>
      <c r="B19" s="5" t="n">
        <v>1354</v>
      </c>
      <c r="C19" s="5" t="n">
        <v>1357</v>
      </c>
    </row>
    <row r="20" spans="1:3">
      <c r="A20" s="4" t="s">
        <v>73</v>
      </c>
      <c r="B20" s="5" t="n">
        <v>4339</v>
      </c>
      <c r="C20" s="5" t="n">
        <v>4994</v>
      </c>
    </row>
    <row r="21" spans="1:3">
      <c r="A21" s="4" t="s">
        <v>74</v>
      </c>
      <c r="B21" s="5" t="n">
        <v>6436</v>
      </c>
      <c r="C21" s="5" t="n">
        <v>5670</v>
      </c>
    </row>
    <row r="22" spans="1:3">
      <c r="A22" s="4" t="s">
        <v>75</v>
      </c>
      <c r="B22" s="5" t="n">
        <v>417225</v>
      </c>
      <c r="C22" s="5" t="n">
        <v>417655</v>
      </c>
    </row>
    <row r="23" spans="1:3">
      <c r="A23" s="4" t="s">
        <v>76</v>
      </c>
      <c r="B23" s="4" t="s">
        <v>77</v>
      </c>
      <c r="C23" s="4" t="s">
        <v>77</v>
      </c>
    </row>
    <row r="24" spans="1:3">
      <c r="A24" s="3" t="s">
        <v>78</v>
      </c>
    </row>
    <row r="25" spans="1:3">
      <c r="A25" s="4" t="s">
        <v>79</v>
      </c>
      <c r="B25" s="5" t="n">
        <v>1</v>
      </c>
      <c r="C25" s="5" t="n">
        <v>1</v>
      </c>
    </row>
    <row r="26" spans="1:3">
      <c r="A26" s="4" t="s">
        <v>80</v>
      </c>
      <c r="B26" s="5" t="n">
        <v>160214</v>
      </c>
      <c r="C26" s="5" t="n">
        <v>161219</v>
      </c>
    </row>
    <row r="27" spans="1:3">
      <c r="A27" s="4" t="s">
        <v>81</v>
      </c>
      <c r="B27" s="5" t="n">
        <v>-109790</v>
      </c>
      <c r="C27" s="5" t="n">
        <v>-107730</v>
      </c>
    </row>
    <row r="28" spans="1:3">
      <c r="A28" s="4" t="s">
        <v>82</v>
      </c>
      <c r="B28" s="5" t="n">
        <v>50425</v>
      </c>
      <c r="C28" s="5" t="n">
        <v>53490</v>
      </c>
    </row>
    <row r="29" spans="1:3">
      <c r="A29" s="4" t="s">
        <v>83</v>
      </c>
      <c r="B29" s="5" t="n">
        <v>35339</v>
      </c>
      <c r="C29" s="5" t="n">
        <v>36225</v>
      </c>
    </row>
    <row r="30" spans="1:3">
      <c r="A30" s="4" t="s">
        <v>84</v>
      </c>
      <c r="B30" s="5" t="n">
        <v>85764</v>
      </c>
      <c r="C30" s="5" t="n">
        <v>89715</v>
      </c>
    </row>
    <row r="31" spans="1:3">
      <c r="A31" s="4" t="s">
        <v>85</v>
      </c>
      <c r="B31" s="5" t="n">
        <v>502989</v>
      </c>
      <c r="C31" s="5" t="n">
        <v>507370</v>
      </c>
    </row>
    <row r="32" spans="1:3">
      <c r="A32" s="4" t="s">
        <v>86</v>
      </c>
    </row>
    <row r="33" spans="1:3">
      <c r="A33" s="3" t="s">
        <v>78</v>
      </c>
    </row>
    <row r="34" spans="1:3">
      <c r="A34" s="4" t="s">
        <v>87</v>
      </c>
      <c r="B34" s="4" t="s">
        <v>77</v>
      </c>
      <c r="C34" s="4" t="s">
        <v>77</v>
      </c>
    </row>
    <row r="35" spans="1:3">
      <c r="A35" s="4" t="s">
        <v>88</v>
      </c>
    </row>
    <row r="36" spans="1:3">
      <c r="A36" s="3" t="s">
        <v>78</v>
      </c>
    </row>
    <row r="37" spans="1:3">
      <c r="A37" s="4" t="s">
        <v>87</v>
      </c>
      <c r="B37" s="4" t="s">
        <v>77</v>
      </c>
      <c r="C37" s="4" t="s">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14"/>
  </cols>
  <sheetData>
    <row r="1" spans="1:4">
      <c r="A1" s="1" t="s">
        <v>290</v>
      </c>
      <c r="B1" s="2" t="s">
        <v>291</v>
      </c>
      <c r="C1" s="2" t="s">
        <v>292</v>
      </c>
      <c r="D1" s="2" t="s">
        <v>293</v>
      </c>
    </row>
    <row r="2" spans="1:4">
      <c r="A2" s="3" t="s">
        <v>294</v>
      </c>
    </row>
    <row r="3" spans="1:4">
      <c r="A3" s="4" t="s">
        <v>295</v>
      </c>
      <c r="B3" s="5" t="n">
        <v>25</v>
      </c>
    </row>
    <row r="4" spans="1:4">
      <c r="A4" s="4" t="s">
        <v>296</v>
      </c>
    </row>
    <row r="5" spans="1:4">
      <c r="A5" s="3" t="s">
        <v>294</v>
      </c>
    </row>
    <row r="6" spans="1:4">
      <c r="A6" s="4" t="s">
        <v>297</v>
      </c>
      <c r="B6" s="4" t="s">
        <v>298</v>
      </c>
      <c r="D6" s="4" t="s">
        <v>299</v>
      </c>
    </row>
    <row r="7" spans="1:4">
      <c r="A7" s="4" t="s">
        <v>300</v>
      </c>
      <c r="C7" s="9" t="n">
        <v>1.9</v>
      </c>
    </row>
    <row r="8" spans="1:4">
      <c r="A8" s="4" t="s">
        <v>301</v>
      </c>
      <c r="C8" s="5" t="n">
        <v>48</v>
      </c>
    </row>
    <row r="9" spans="1:4">
      <c r="A9" s="4" t="s">
        <v>302</v>
      </c>
      <c r="C9" s="9" t="n">
        <v>5.8</v>
      </c>
    </row>
    <row r="10" spans="1:4">
      <c r="A10" s="4" t="s">
        <v>303</v>
      </c>
      <c r="C10" s="5" t="n">
        <v>389</v>
      </c>
    </row>
    <row r="11" spans="1:4">
      <c r="A11" s="4" t="s">
        <v>304</v>
      </c>
      <c r="C11" s="4" t="s">
        <v>305</v>
      </c>
    </row>
    <row r="12" spans="1:4">
      <c r="A12" s="4" t="s">
        <v>306</v>
      </c>
    </row>
    <row r="13" spans="1:4">
      <c r="A13" s="3" t="s">
        <v>294</v>
      </c>
    </row>
    <row r="14" spans="1:4">
      <c r="A14" s="4" t="s">
        <v>307</v>
      </c>
      <c r="C14" s="9" t="n">
        <v>5.3</v>
      </c>
    </row>
    <row r="15" spans="1:4">
      <c r="A15" s="4" t="s">
        <v>308</v>
      </c>
    </row>
    <row r="16" spans="1:4">
      <c r="A16" s="3" t="s">
        <v>294</v>
      </c>
    </row>
    <row r="17" spans="1:4">
      <c r="A17" s="4" t="s">
        <v>297</v>
      </c>
      <c r="C17" s="4" t="s">
        <v>3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4"/>
    <col customWidth="1" max="5" min="5" width="80"/>
    <col customWidth="1" max="6" min="6" width="24"/>
    <col customWidth="1" max="7" min="7" width="21"/>
    <col customWidth="1" max="8" min="8" width="14"/>
  </cols>
  <sheetData>
    <row r="1" spans="1:8">
      <c r="A1" s="1" t="s">
        <v>310</v>
      </c>
      <c r="B1" s="2" t="s">
        <v>311</v>
      </c>
      <c r="C1" s="2" t="s">
        <v>312</v>
      </c>
      <c r="D1" s="2" t="s">
        <v>313</v>
      </c>
      <c r="E1" s="2" t="s">
        <v>314</v>
      </c>
      <c r="F1" s="2" t="s">
        <v>313</v>
      </c>
      <c r="G1" s="2" t="s">
        <v>315</v>
      </c>
      <c r="H1" s="2" t="s">
        <v>316</v>
      </c>
    </row>
    <row r="2" spans="1:8">
      <c r="A2" s="3" t="s">
        <v>317</v>
      </c>
    </row>
    <row r="3" spans="1:8">
      <c r="A3" s="4" t="s">
        <v>318</v>
      </c>
      <c r="E3" s="6" t="n">
        <v>300000</v>
      </c>
    </row>
    <row r="4" spans="1:8">
      <c r="A4" s="4" t="s">
        <v>319</v>
      </c>
      <c r="E4" s="5" t="n">
        <v>400000</v>
      </c>
      <c r="F4" s="6" t="n">
        <v>400000</v>
      </c>
    </row>
    <row r="5" spans="1:8">
      <c r="A5" s="4" t="s">
        <v>320</v>
      </c>
      <c r="C5" s="6" t="n">
        <v>4339000</v>
      </c>
      <c r="E5" s="5" t="n">
        <v>4339000</v>
      </c>
      <c r="G5" s="6" t="n">
        <v>4994000</v>
      </c>
    </row>
    <row r="6" spans="1:8">
      <c r="A6" s="4" t="s">
        <v>321</v>
      </c>
      <c r="C6" s="5" t="n">
        <v>43000</v>
      </c>
      <c r="E6" s="5" t="n">
        <v>205000</v>
      </c>
      <c r="F6" s="5" t="n">
        <v>2458000</v>
      </c>
    </row>
    <row r="7" spans="1:8">
      <c r="A7" s="4" t="s">
        <v>322</v>
      </c>
      <c r="E7" s="6" t="n">
        <v>0</v>
      </c>
    </row>
    <row r="8" spans="1:8">
      <c r="A8" s="4" t="s">
        <v>323</v>
      </c>
      <c r="D8" s="6" t="n">
        <v>7489000</v>
      </c>
      <c r="F8" s="6" t="n">
        <v>7489000</v>
      </c>
    </row>
    <row r="9" spans="1:8">
      <c r="A9" s="4" t="s">
        <v>324</v>
      </c>
      <c r="E9" s="5" t="n">
        <v>1</v>
      </c>
    </row>
    <row r="10" spans="1:8">
      <c r="A10" s="4" t="s">
        <v>325</v>
      </c>
      <c r="E10" s="4" t="s">
        <v>326</v>
      </c>
    </row>
    <row r="11" spans="1:8">
      <c r="A11" s="4" t="s">
        <v>327</v>
      </c>
      <c r="C11" s="5" t="n">
        <v>0</v>
      </c>
      <c r="E11" s="6" t="n">
        <v>0</v>
      </c>
      <c r="G11" s="5" t="n">
        <v>0</v>
      </c>
    </row>
    <row r="12" spans="1:8">
      <c r="A12" s="4" t="s">
        <v>328</v>
      </c>
      <c r="C12" s="5" t="n">
        <v>250000</v>
      </c>
      <c r="E12" s="5" t="n">
        <v>250000</v>
      </c>
    </row>
    <row r="13" spans="1:8">
      <c r="A13" s="4" t="s">
        <v>329</v>
      </c>
      <c r="H13" s="4" t="s">
        <v>330</v>
      </c>
    </row>
    <row r="14" spans="1:8">
      <c r="A14" s="4" t="s">
        <v>331</v>
      </c>
    </row>
    <row r="15" spans="1:8">
      <c r="A15" s="3" t="s">
        <v>317</v>
      </c>
    </row>
    <row r="16" spans="1:8">
      <c r="A16" s="4" t="s">
        <v>332</v>
      </c>
      <c r="C16" s="6" t="n">
        <v>360000</v>
      </c>
      <c r="E16" s="5" t="n">
        <v>360000</v>
      </c>
      <c r="G16" s="6" t="n">
        <v>568000</v>
      </c>
    </row>
    <row r="17" spans="1:8">
      <c r="A17" s="4" t="s">
        <v>333</v>
      </c>
    </row>
    <row r="18" spans="1:8">
      <c r="A18" s="3" t="s">
        <v>317</v>
      </c>
    </row>
    <row r="19" spans="1:8">
      <c r="A19" s="4" t="s">
        <v>334</v>
      </c>
      <c r="E19" s="6" t="n">
        <v>0</v>
      </c>
    </row>
    <row r="20" spans="1:8">
      <c r="A20" s="4" t="s">
        <v>335</v>
      </c>
    </row>
    <row r="21" spans="1:8">
      <c r="A21" s="3" t="s">
        <v>317</v>
      </c>
    </row>
    <row r="22" spans="1:8">
      <c r="A22" s="4" t="s">
        <v>336</v>
      </c>
      <c r="C22" s="5" t="n">
        <v>5</v>
      </c>
      <c r="E22" s="5" t="n">
        <v>5</v>
      </c>
    </row>
    <row r="23" spans="1:8">
      <c r="A23" s="4" t="s">
        <v>337</v>
      </c>
      <c r="E23" s="6" t="n">
        <v>9700000</v>
      </c>
    </row>
    <row r="24" spans="1:8">
      <c r="A24" s="4" t="s">
        <v>338</v>
      </c>
      <c r="E24" s="4" t="s">
        <v>339</v>
      </c>
    </row>
    <row r="25" spans="1:8">
      <c r="A25" s="4" t="s">
        <v>340</v>
      </c>
    </row>
    <row r="26" spans="1:8">
      <c r="A26" s="3" t="s">
        <v>317</v>
      </c>
    </row>
    <row r="27" spans="1:8">
      <c r="A27" s="4" t="s">
        <v>341</v>
      </c>
      <c r="D27" s="5" t="n">
        <v>41000</v>
      </c>
      <c r="F27" s="5" t="n">
        <v>41000</v>
      </c>
    </row>
    <row r="28" spans="1:8">
      <c r="A28" s="4" t="s">
        <v>342</v>
      </c>
    </row>
    <row r="29" spans="1:8">
      <c r="A29" s="3" t="s">
        <v>317</v>
      </c>
    </row>
    <row r="30" spans="1:8">
      <c r="A30" s="4" t="s">
        <v>343</v>
      </c>
      <c r="E30" s="4" t="s">
        <v>344</v>
      </c>
      <c r="G30" s="4" t="s">
        <v>344</v>
      </c>
    </row>
    <row r="31" spans="1:8">
      <c r="A31" s="4" t="s">
        <v>345</v>
      </c>
    </row>
    <row r="32" spans="1:8">
      <c r="A32" s="3" t="s">
        <v>317</v>
      </c>
    </row>
    <row r="33" spans="1:8">
      <c r="A33" s="4" t="s">
        <v>346</v>
      </c>
      <c r="C33" s="5" t="n">
        <v>60</v>
      </c>
      <c r="E33" s="5" t="n">
        <v>60</v>
      </c>
    </row>
    <row r="34" spans="1:8">
      <c r="A34" s="4" t="s">
        <v>347</v>
      </c>
    </row>
    <row r="35" spans="1:8">
      <c r="A35" s="3" t="s">
        <v>317</v>
      </c>
    </row>
    <row r="36" spans="1:8">
      <c r="A36" s="4" t="s">
        <v>348</v>
      </c>
      <c r="E36" s="4" t="s">
        <v>349</v>
      </c>
    </row>
    <row r="37" spans="1:8">
      <c r="A37" s="4" t="s">
        <v>350</v>
      </c>
    </row>
    <row r="38" spans="1:8">
      <c r="A38" s="3" t="s">
        <v>317</v>
      </c>
    </row>
    <row r="39" spans="1:8">
      <c r="A39" s="4" t="s">
        <v>348</v>
      </c>
      <c r="E39" s="4" t="s">
        <v>349</v>
      </c>
    </row>
    <row r="40" spans="1:8">
      <c r="A40" s="4" t="s">
        <v>351</v>
      </c>
    </row>
    <row r="41" spans="1:8">
      <c r="A41" s="3" t="s">
        <v>317</v>
      </c>
    </row>
    <row r="42" spans="1:8">
      <c r="A42" s="4" t="s">
        <v>348</v>
      </c>
      <c r="E42" s="4" t="s">
        <v>352</v>
      </c>
    </row>
    <row r="43" spans="1:8">
      <c r="A43" s="4" t="s">
        <v>353</v>
      </c>
    </row>
    <row r="44" spans="1:8">
      <c r="A44" s="3" t="s">
        <v>317</v>
      </c>
    </row>
    <row r="45" spans="1:8">
      <c r="A45" s="4" t="s">
        <v>348</v>
      </c>
      <c r="E45" s="4" t="s">
        <v>354</v>
      </c>
    </row>
    <row r="46" spans="1:8">
      <c r="A46" s="4" t="s">
        <v>355</v>
      </c>
    </row>
    <row r="47" spans="1:8">
      <c r="A47" s="3" t="s">
        <v>317</v>
      </c>
    </row>
    <row r="48" spans="1:8">
      <c r="A48" s="4" t="s">
        <v>356</v>
      </c>
      <c r="B48" s="4" t="s">
        <v>305</v>
      </c>
    </row>
    <row r="49" spans="1:8">
      <c r="A49" s="4" t="s">
        <v>357</v>
      </c>
      <c r="B49" s="6" t="n">
        <v>5250000</v>
      </c>
    </row>
    <row r="50" spans="1:8">
      <c r="A50" s="4" t="s">
        <v>321</v>
      </c>
      <c r="E50" s="6" t="n">
        <v>100000</v>
      </c>
      <c r="F50" s="6" t="n">
        <v>0</v>
      </c>
    </row>
    <row r="51" spans="1:8">
      <c r="A51" s="4" t="s">
        <v>358</v>
      </c>
    </row>
    <row r="52" spans="1:8">
      <c r="A52" s="3" t="s">
        <v>317</v>
      </c>
    </row>
    <row r="53" spans="1:8">
      <c r="A53" s="4" t="s">
        <v>64</v>
      </c>
      <c r="C53" s="6" t="n">
        <v>900000</v>
      </c>
      <c r="E53" s="5" t="n">
        <v>900000</v>
      </c>
      <c r="G53" s="6" t="n">
        <v>1100000</v>
      </c>
    </row>
    <row r="54" spans="1:8">
      <c r="A54" s="4" t="s">
        <v>359</v>
      </c>
    </row>
    <row r="55" spans="1:8">
      <c r="A55" s="3" t="s">
        <v>317</v>
      </c>
    </row>
    <row r="56" spans="1:8">
      <c r="A56" s="4" t="s">
        <v>64</v>
      </c>
      <c r="C56" s="6" t="n">
        <v>9363000</v>
      </c>
      <c r="E56" s="6" t="n">
        <v>9363000</v>
      </c>
      <c r="G56" s="6" t="n">
        <v>10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4</v>
      </c>
    </row>
    <row r="2" spans="1:3">
      <c r="A2" s="3" t="s">
        <v>361</v>
      </c>
    </row>
    <row r="3" spans="1:3">
      <c r="A3" s="4" t="s">
        <v>362</v>
      </c>
      <c r="B3" s="6" t="n">
        <v>147</v>
      </c>
    </row>
    <row r="4" spans="1:3">
      <c r="A4" s="4" t="s">
        <v>363</v>
      </c>
      <c r="B4" s="5" t="n">
        <v>660</v>
      </c>
    </row>
    <row r="5" spans="1:3">
      <c r="A5" s="4" t="s">
        <v>364</v>
      </c>
      <c r="B5" s="5" t="n">
        <v>510</v>
      </c>
    </row>
    <row r="6" spans="1:3">
      <c r="A6" s="4" t="s">
        <v>365</v>
      </c>
      <c r="B6" s="5" t="n">
        <v>533</v>
      </c>
    </row>
    <row r="7" spans="1:3">
      <c r="A7" s="4" t="s">
        <v>366</v>
      </c>
      <c r="B7" s="5" t="n">
        <v>635</v>
      </c>
    </row>
    <row r="8" spans="1:3">
      <c r="A8" s="4" t="s">
        <v>367</v>
      </c>
      <c r="B8" s="5" t="n">
        <v>497</v>
      </c>
    </row>
    <row r="9" spans="1:3">
      <c r="A9" s="4" t="s">
        <v>368</v>
      </c>
      <c r="B9" s="5" t="n">
        <v>477</v>
      </c>
    </row>
    <row r="10" spans="1:3">
      <c r="A10" s="4" t="s">
        <v>369</v>
      </c>
      <c r="B10" s="5" t="n">
        <v>3459</v>
      </c>
    </row>
    <row r="11" spans="1:3">
      <c r="A11" s="4" t="s">
        <v>359</v>
      </c>
    </row>
    <row r="12" spans="1:3">
      <c r="A12" s="3" t="s">
        <v>370</v>
      </c>
    </row>
    <row r="13" spans="1:3">
      <c r="A13" s="4" t="s">
        <v>362</v>
      </c>
      <c r="B13" s="5" t="n">
        <v>458</v>
      </c>
    </row>
    <row r="14" spans="1:3">
      <c r="A14" s="4" t="s">
        <v>363</v>
      </c>
      <c r="B14" s="5" t="n">
        <v>1627</v>
      </c>
    </row>
    <row r="15" spans="1:3">
      <c r="A15" s="4" t="s">
        <v>364</v>
      </c>
      <c r="B15" s="5" t="n">
        <v>1400</v>
      </c>
    </row>
    <row r="16" spans="1:3">
      <c r="A16" s="4" t="s">
        <v>365</v>
      </c>
      <c r="B16" s="5" t="n">
        <v>1344</v>
      </c>
    </row>
    <row r="17" spans="1:3">
      <c r="A17" s="4" t="s">
        <v>366</v>
      </c>
      <c r="B17" s="5" t="n">
        <v>1189</v>
      </c>
    </row>
    <row r="18" spans="1:3">
      <c r="A18" s="4" t="s">
        <v>367</v>
      </c>
      <c r="B18" s="5" t="n">
        <v>903</v>
      </c>
    </row>
    <row r="19" spans="1:3">
      <c r="A19" s="4" t="s">
        <v>368</v>
      </c>
      <c r="B19" s="5" t="n">
        <v>2442</v>
      </c>
    </row>
    <row r="20" spans="1:3">
      <c r="A20" s="4" t="s">
        <v>371</v>
      </c>
      <c r="B20" s="6" t="n">
        <v>9363</v>
      </c>
      <c r="C20" s="6" t="n">
        <v>10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202</v>
      </c>
    </row>
    <row r="3" spans="1:2">
      <c r="A3" s="4" t="s">
        <v>362</v>
      </c>
      <c r="B3" s="6" t="n">
        <v>11067</v>
      </c>
    </row>
    <row r="4" spans="1:2">
      <c r="A4" s="4" t="s">
        <v>363</v>
      </c>
      <c r="B4" s="5" t="n">
        <v>43031</v>
      </c>
    </row>
    <row r="5" spans="1:2">
      <c r="A5" s="4" t="s">
        <v>364</v>
      </c>
      <c r="B5" s="5" t="n">
        <v>38724</v>
      </c>
    </row>
    <row r="6" spans="1:2">
      <c r="A6" s="4" t="s">
        <v>365</v>
      </c>
      <c r="B6" s="5" t="n">
        <v>34010</v>
      </c>
    </row>
    <row r="7" spans="1:2">
      <c r="A7" s="4" t="s">
        <v>366</v>
      </c>
      <c r="B7" s="5" t="n">
        <v>30749</v>
      </c>
    </row>
    <row r="8" spans="1:2">
      <c r="A8" s="4" t="s">
        <v>367</v>
      </c>
      <c r="B8" s="5" t="n">
        <v>24443</v>
      </c>
    </row>
    <row r="9" spans="1:2">
      <c r="A9" s="4" t="s">
        <v>368</v>
      </c>
      <c r="B9" s="5" t="n">
        <v>62753</v>
      </c>
    </row>
    <row r="10" spans="1:2">
      <c r="A10" s="4" t="s">
        <v>122</v>
      </c>
      <c r="B10" s="6" t="n">
        <v>244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4</v>
      </c>
      <c r="B1" s="2" t="s">
        <v>375</v>
      </c>
      <c r="C1" s="2" t="s">
        <v>2</v>
      </c>
      <c r="D1" s="2" t="s">
        <v>54</v>
      </c>
      <c r="E1" s="2" t="s">
        <v>376</v>
      </c>
    </row>
    <row r="2" spans="1:5">
      <c r="A2" s="3" t="s">
        <v>377</v>
      </c>
    </row>
    <row r="3" spans="1:5">
      <c r="A3" s="4" t="s">
        <v>378</v>
      </c>
      <c r="C3" s="6" t="n">
        <v>366826</v>
      </c>
      <c r="D3" s="6" t="n">
        <v>367415</v>
      </c>
    </row>
    <row r="4" spans="1:5">
      <c r="A4" s="4" t="s">
        <v>379</v>
      </c>
      <c r="C4" s="5" t="n">
        <v>-5520</v>
      </c>
      <c r="D4" s="5" t="n">
        <v>-6198</v>
      </c>
    </row>
    <row r="5" spans="1:5">
      <c r="A5" s="4" t="s">
        <v>69</v>
      </c>
      <c r="C5" s="5" t="n">
        <v>361306</v>
      </c>
      <c r="D5" s="5" t="n">
        <v>361217</v>
      </c>
    </row>
    <row r="6" spans="1:5">
      <c r="A6" s="4" t="s">
        <v>380</v>
      </c>
    </row>
    <row r="7" spans="1:5">
      <c r="A7" s="3" t="s">
        <v>377</v>
      </c>
    </row>
    <row r="8" spans="1:5">
      <c r="A8" s="4" t="s">
        <v>378</v>
      </c>
      <c r="C8" s="6" t="n">
        <v>6000</v>
      </c>
      <c r="D8" s="5" t="n">
        <v>6000</v>
      </c>
    </row>
    <row r="9" spans="1:5">
      <c r="A9" s="4" t="s">
        <v>381</v>
      </c>
      <c r="C9" s="4" t="s">
        <v>382</v>
      </c>
    </row>
    <row r="10" spans="1:5">
      <c r="A10" s="4" t="s">
        <v>383</v>
      </c>
      <c r="C10" s="4" t="s">
        <v>384</v>
      </c>
    </row>
    <row r="11" spans="1:5">
      <c r="A11" s="4" t="s">
        <v>385</v>
      </c>
    </row>
    <row r="12" spans="1:5">
      <c r="A12" s="3" t="s">
        <v>377</v>
      </c>
    </row>
    <row r="13" spans="1:5">
      <c r="A13" s="4" t="s">
        <v>378</v>
      </c>
      <c r="C13" s="6" t="n">
        <v>2110</v>
      </c>
      <c r="D13" s="5" t="n">
        <v>2171</v>
      </c>
    </row>
    <row r="14" spans="1:5">
      <c r="A14" s="4" t="s">
        <v>381</v>
      </c>
      <c r="C14" s="4" t="s">
        <v>386</v>
      </c>
    </row>
    <row r="15" spans="1:5">
      <c r="A15" s="4" t="s">
        <v>383</v>
      </c>
      <c r="C15" s="4" t="s">
        <v>387</v>
      </c>
    </row>
    <row r="16" spans="1:5">
      <c r="A16" s="4" t="s">
        <v>388</v>
      </c>
    </row>
    <row r="17" spans="1:5">
      <c r="A17" s="3" t="s">
        <v>377</v>
      </c>
    </row>
    <row r="18" spans="1:5">
      <c r="A18" s="4" t="s">
        <v>378</v>
      </c>
      <c r="C18" s="6" t="n">
        <v>15500</v>
      </c>
      <c r="D18" s="5" t="n">
        <v>15500</v>
      </c>
    </row>
    <row r="19" spans="1:5">
      <c r="A19" s="4" t="s">
        <v>381</v>
      </c>
      <c r="C19" s="4" t="s">
        <v>389</v>
      </c>
    </row>
    <row r="20" spans="1:5">
      <c r="A20" s="4" t="s">
        <v>383</v>
      </c>
      <c r="C20" s="4" t="s">
        <v>390</v>
      </c>
    </row>
    <row r="21" spans="1:5">
      <c r="A21" s="4" t="s">
        <v>391</v>
      </c>
    </row>
    <row r="22" spans="1:5">
      <c r="A22" s="3" t="s">
        <v>377</v>
      </c>
    </row>
    <row r="23" spans="1:5">
      <c r="A23" s="4" t="s">
        <v>378</v>
      </c>
      <c r="C23" s="6" t="n">
        <v>233100</v>
      </c>
      <c r="D23" s="5" t="n">
        <v>233100</v>
      </c>
    </row>
    <row r="24" spans="1:5">
      <c r="A24" s="4" t="s">
        <v>381</v>
      </c>
      <c r="C24" s="4" t="s">
        <v>392</v>
      </c>
    </row>
    <row r="25" spans="1:5">
      <c r="A25" s="4" t="s">
        <v>383</v>
      </c>
      <c r="C25" s="4" t="s">
        <v>393</v>
      </c>
    </row>
    <row r="26" spans="1:5">
      <c r="A26" s="4" t="s">
        <v>394</v>
      </c>
    </row>
    <row r="27" spans="1:5">
      <c r="A27" s="3" t="s">
        <v>377</v>
      </c>
    </row>
    <row r="28" spans="1:5">
      <c r="A28" s="4" t="s">
        <v>378</v>
      </c>
      <c r="C28" s="6" t="n">
        <v>38116</v>
      </c>
      <c r="D28" s="5" t="n">
        <v>38644</v>
      </c>
    </row>
    <row r="29" spans="1:5">
      <c r="A29" s="4" t="s">
        <v>381</v>
      </c>
      <c r="C29" s="4" t="s">
        <v>395</v>
      </c>
    </row>
    <row r="30" spans="1:5">
      <c r="A30" s="4" t="s">
        <v>383</v>
      </c>
      <c r="C30" s="4" t="s">
        <v>396</v>
      </c>
    </row>
    <row r="31" spans="1:5">
      <c r="A31" s="4" t="s">
        <v>397</v>
      </c>
    </row>
    <row r="32" spans="1:5">
      <c r="A32" s="3" t="s">
        <v>377</v>
      </c>
    </row>
    <row r="33" spans="1:5">
      <c r="A33" s="4" t="s">
        <v>378</v>
      </c>
      <c r="B33" s="6" t="n">
        <v>39000</v>
      </c>
      <c r="C33" s="6" t="n">
        <v>39000</v>
      </c>
      <c r="D33" s="5" t="n">
        <v>39000</v>
      </c>
    </row>
    <row r="34" spans="1:5">
      <c r="A34" s="4" t="s">
        <v>381</v>
      </c>
      <c r="B34" s="4" t="s">
        <v>398</v>
      </c>
      <c r="C34" s="4" t="s">
        <v>398</v>
      </c>
    </row>
    <row r="35" spans="1:5">
      <c r="A35" s="4" t="s">
        <v>383</v>
      </c>
      <c r="B35" s="4" t="s">
        <v>399</v>
      </c>
      <c r="C35" s="4" t="s">
        <v>399</v>
      </c>
    </row>
    <row r="36" spans="1:5">
      <c r="A36" s="4" t="s">
        <v>400</v>
      </c>
    </row>
    <row r="37" spans="1:5">
      <c r="A37" s="3" t="s">
        <v>377</v>
      </c>
    </row>
    <row r="38" spans="1:5">
      <c r="A38" s="4" t="s">
        <v>378</v>
      </c>
      <c r="C38" s="6" t="n">
        <v>33000</v>
      </c>
      <c r="D38" s="6" t="n">
        <v>33000</v>
      </c>
      <c r="E38" s="6" t="n">
        <v>33000</v>
      </c>
    </row>
    <row r="39" spans="1:5">
      <c r="A39" s="4" t="s">
        <v>381</v>
      </c>
      <c r="C39" s="4" t="s">
        <v>401</v>
      </c>
    </row>
    <row r="40" spans="1:5">
      <c r="A40" s="4" t="s">
        <v>383</v>
      </c>
      <c r="C40" s="4" t="s">
        <v>4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1"/>
    <col customWidth="1" max="5" min="5" width="29"/>
    <col customWidth="1" max="6" min="6" width="21"/>
    <col customWidth="1" max="7" min="7" width="21"/>
    <col customWidth="1" max="8" min="8" width="21"/>
    <col customWidth="1" max="9" min="9" width="80"/>
    <col customWidth="1" max="10" min="10" width="24"/>
    <col customWidth="1" max="11" min="11" width="21"/>
    <col customWidth="1" max="12" min="12" width="14"/>
  </cols>
  <sheetData>
    <row r="1" spans="1:12">
      <c r="A1" s="1" t="s">
        <v>403</v>
      </c>
      <c r="B1" s="2" t="s">
        <v>404</v>
      </c>
      <c r="C1" s="2" t="s">
        <v>405</v>
      </c>
      <c r="D1" s="2" t="s">
        <v>406</v>
      </c>
      <c r="E1" s="2" t="s">
        <v>407</v>
      </c>
      <c r="F1" s="2" t="s">
        <v>408</v>
      </c>
      <c r="G1" s="2" t="s">
        <v>409</v>
      </c>
      <c r="H1" s="2" t="s">
        <v>410</v>
      </c>
      <c r="I1" s="2" t="s">
        <v>411</v>
      </c>
      <c r="J1" s="2" t="s">
        <v>412</v>
      </c>
      <c r="K1" s="2" t="s">
        <v>315</v>
      </c>
      <c r="L1" s="2" t="s">
        <v>413</v>
      </c>
    </row>
    <row r="2" spans="1:12">
      <c r="A2" s="3" t="s">
        <v>377</v>
      </c>
    </row>
    <row r="3" spans="1:12">
      <c r="A3" s="4" t="s">
        <v>378</v>
      </c>
      <c r="I3" s="6" t="n">
        <v>366826000</v>
      </c>
      <c r="K3" s="6" t="n">
        <v>367415000</v>
      </c>
    </row>
    <row r="4" spans="1:12">
      <c r="A4" s="4" t="s">
        <v>414</v>
      </c>
      <c r="B4" s="5" t="n">
        <v>4</v>
      </c>
      <c r="C4" s="5" t="n">
        <v>4</v>
      </c>
    </row>
    <row r="5" spans="1:12">
      <c r="A5" s="4" t="s">
        <v>394</v>
      </c>
    </row>
    <row r="6" spans="1:12">
      <c r="A6" s="3" t="s">
        <v>377</v>
      </c>
    </row>
    <row r="7" spans="1:12">
      <c r="A7" s="4" t="s">
        <v>378</v>
      </c>
      <c r="I7" s="6" t="n">
        <v>38116000</v>
      </c>
      <c r="K7" s="5" t="n">
        <v>38644000</v>
      </c>
    </row>
    <row r="8" spans="1:12">
      <c r="A8" s="4" t="s">
        <v>381</v>
      </c>
      <c r="I8" s="4" t="s">
        <v>395</v>
      </c>
    </row>
    <row r="9" spans="1:12">
      <c r="A9" s="4" t="s">
        <v>383</v>
      </c>
      <c r="I9" s="4" t="s">
        <v>396</v>
      </c>
    </row>
    <row r="10" spans="1:12">
      <c r="A10" s="4" t="s">
        <v>397</v>
      </c>
    </row>
    <row r="11" spans="1:12">
      <c r="A11" s="3" t="s">
        <v>377</v>
      </c>
    </row>
    <row r="12" spans="1:12">
      <c r="A12" s="4" t="s">
        <v>378</v>
      </c>
      <c r="C12" s="6" t="n">
        <v>39000000</v>
      </c>
      <c r="I12" s="6" t="n">
        <v>39000000</v>
      </c>
      <c r="K12" s="5" t="n">
        <v>39000000</v>
      </c>
    </row>
    <row r="13" spans="1:12">
      <c r="A13" s="4" t="s">
        <v>415</v>
      </c>
      <c r="C13" s="4" t="s">
        <v>354</v>
      </c>
    </row>
    <row r="14" spans="1:12">
      <c r="A14" s="4" t="s">
        <v>416</v>
      </c>
      <c r="I14" s="4" t="s">
        <v>417</v>
      </c>
    </row>
    <row r="15" spans="1:12">
      <c r="A15" s="4" t="s">
        <v>418</v>
      </c>
      <c r="C15" s="5" t="n">
        <v>4</v>
      </c>
    </row>
    <row r="16" spans="1:12">
      <c r="A16" s="4" t="s">
        <v>381</v>
      </c>
      <c r="C16" s="4" t="s">
        <v>398</v>
      </c>
      <c r="I16" s="4" t="s">
        <v>398</v>
      </c>
    </row>
    <row r="17" spans="1:12">
      <c r="A17" s="4" t="s">
        <v>383</v>
      </c>
      <c r="C17" s="4" t="s">
        <v>399</v>
      </c>
      <c r="I17" s="4" t="s">
        <v>399</v>
      </c>
    </row>
    <row r="18" spans="1:12">
      <c r="A18" s="4" t="s">
        <v>419</v>
      </c>
      <c r="C18" s="6" t="n">
        <v>50000</v>
      </c>
    </row>
    <row r="19" spans="1:12">
      <c r="A19" s="4" t="s">
        <v>420</v>
      </c>
      <c r="I19" s="4" t="s">
        <v>421</v>
      </c>
    </row>
    <row r="20" spans="1:12">
      <c r="A20" s="4" t="s">
        <v>422</v>
      </c>
    </row>
    <row r="21" spans="1:12">
      <c r="A21" s="3" t="s">
        <v>377</v>
      </c>
    </row>
    <row r="22" spans="1:12">
      <c r="A22" s="4" t="s">
        <v>423</v>
      </c>
      <c r="C22" s="6" t="n">
        <v>37500000</v>
      </c>
    </row>
    <row r="23" spans="1:12">
      <c r="A23" s="4" t="s">
        <v>424</v>
      </c>
    </row>
    <row r="24" spans="1:12">
      <c r="A24" s="3" t="s">
        <v>377</v>
      </c>
    </row>
    <row r="25" spans="1:12">
      <c r="A25" s="4" t="s">
        <v>425</v>
      </c>
      <c r="C25" s="4" t="s">
        <v>426</v>
      </c>
    </row>
    <row r="26" spans="1:12">
      <c r="A26" s="4" t="s">
        <v>427</v>
      </c>
    </row>
    <row r="27" spans="1:12">
      <c r="A27" s="3" t="s">
        <v>377</v>
      </c>
    </row>
    <row r="28" spans="1:12">
      <c r="A28" s="4" t="s">
        <v>428</v>
      </c>
      <c r="C28" s="4" t="s">
        <v>429</v>
      </c>
    </row>
    <row r="29" spans="1:12">
      <c r="A29" s="4" t="s">
        <v>430</v>
      </c>
    </row>
    <row r="30" spans="1:12">
      <c r="A30" s="3" t="s">
        <v>377</v>
      </c>
    </row>
    <row r="31" spans="1:12">
      <c r="A31" s="4" t="s">
        <v>431</v>
      </c>
      <c r="C31" s="4" t="s">
        <v>395</v>
      </c>
    </row>
    <row r="32" spans="1:12">
      <c r="A32" s="4" t="s">
        <v>432</v>
      </c>
    </row>
    <row r="33" spans="1:12">
      <c r="A33" s="3" t="s">
        <v>377</v>
      </c>
    </row>
    <row r="34" spans="1:12">
      <c r="A34" s="4" t="s">
        <v>433</v>
      </c>
      <c r="C34" s="4" t="s">
        <v>434</v>
      </c>
    </row>
    <row r="35" spans="1:12">
      <c r="A35" s="4" t="s">
        <v>400</v>
      </c>
    </row>
    <row r="36" spans="1:12">
      <c r="A36" s="3" t="s">
        <v>377</v>
      </c>
    </row>
    <row r="37" spans="1:12">
      <c r="A37" s="4" t="s">
        <v>378</v>
      </c>
      <c r="B37" s="6" t="n">
        <v>33000000</v>
      </c>
      <c r="I37" s="6" t="n">
        <v>33000000</v>
      </c>
      <c r="K37" s="6" t="n">
        <v>33000000</v>
      </c>
    </row>
    <row r="38" spans="1:12">
      <c r="A38" s="4" t="s">
        <v>435</v>
      </c>
      <c r="B38" s="4" t="s">
        <v>401</v>
      </c>
    </row>
    <row r="39" spans="1:12">
      <c r="A39" s="4" t="s">
        <v>415</v>
      </c>
      <c r="B39" s="4" t="s">
        <v>354</v>
      </c>
    </row>
    <row r="40" spans="1:12">
      <c r="A40" s="4" t="s">
        <v>416</v>
      </c>
      <c r="I40" s="4" t="s">
        <v>436</v>
      </c>
    </row>
    <row r="41" spans="1:12">
      <c r="A41" s="4" t="s">
        <v>381</v>
      </c>
      <c r="I41" s="4" t="s">
        <v>401</v>
      </c>
    </row>
    <row r="42" spans="1:12">
      <c r="A42" s="4" t="s">
        <v>383</v>
      </c>
      <c r="I42" s="4" t="s">
        <v>402</v>
      </c>
    </row>
    <row r="43" spans="1:12">
      <c r="A43" s="4" t="s">
        <v>437</v>
      </c>
      <c r="B43" s="6" t="n">
        <v>30000000</v>
      </c>
    </row>
    <row r="44" spans="1:12">
      <c r="A44" s="4" t="s">
        <v>438</v>
      </c>
    </row>
    <row r="45" spans="1:12">
      <c r="A45" s="3" t="s">
        <v>377</v>
      </c>
    </row>
    <row r="46" spans="1:12">
      <c r="A46" s="4" t="s">
        <v>439</v>
      </c>
      <c r="I46" s="5" t="n">
        <v>6</v>
      </c>
    </row>
    <row r="47" spans="1:12">
      <c r="A47" s="4" t="s">
        <v>440</v>
      </c>
    </row>
    <row r="48" spans="1:12">
      <c r="A48" s="3" t="s">
        <v>377</v>
      </c>
    </row>
    <row r="49" spans="1:12">
      <c r="A49" s="4" t="s">
        <v>378</v>
      </c>
      <c r="I49" s="6" t="n">
        <v>39100000</v>
      </c>
    </row>
    <row r="50" spans="1:12">
      <c r="A50" s="4" t="s">
        <v>415</v>
      </c>
      <c r="D50" s="4" t="s">
        <v>354</v>
      </c>
    </row>
    <row r="51" spans="1:12">
      <c r="A51" s="4" t="s">
        <v>441</v>
      </c>
      <c r="D51" s="4" t="s">
        <v>442</v>
      </c>
    </row>
    <row r="52" spans="1:12">
      <c r="A52" s="4" t="s">
        <v>443</v>
      </c>
      <c r="D52" s="6" t="n">
        <v>33800000</v>
      </c>
    </row>
    <row r="53" spans="1:12">
      <c r="A53" s="4" t="s">
        <v>381</v>
      </c>
      <c r="D53" s="4" t="s">
        <v>395</v>
      </c>
    </row>
    <row r="54" spans="1:12">
      <c r="A54" s="4" t="s">
        <v>383</v>
      </c>
      <c r="D54" s="4" t="s">
        <v>396</v>
      </c>
    </row>
    <row r="55" spans="1:12">
      <c r="A55" s="4" t="s">
        <v>444</v>
      </c>
    </row>
    <row r="56" spans="1:12">
      <c r="A56" s="3" t="s">
        <v>377</v>
      </c>
    </row>
    <row r="57" spans="1:12">
      <c r="A57" s="4" t="s">
        <v>378</v>
      </c>
      <c r="E57" s="6" t="n">
        <v>233100000</v>
      </c>
    </row>
    <row r="58" spans="1:12">
      <c r="A58" s="4" t="s">
        <v>435</v>
      </c>
      <c r="E58" s="4" t="s">
        <v>392</v>
      </c>
    </row>
    <row r="59" spans="1:12">
      <c r="A59" s="4" t="s">
        <v>415</v>
      </c>
      <c r="E59" s="4" t="s">
        <v>354</v>
      </c>
    </row>
    <row r="60" spans="1:12">
      <c r="A60" s="4" t="s">
        <v>416</v>
      </c>
      <c r="I60" s="4" t="s">
        <v>445</v>
      </c>
    </row>
    <row r="61" spans="1:12">
      <c r="A61" s="4" t="s">
        <v>418</v>
      </c>
      <c r="E61" s="5" t="n">
        <v>28</v>
      </c>
    </row>
    <row r="62" spans="1:12">
      <c r="A62" s="4" t="s">
        <v>446</v>
      </c>
    </row>
    <row r="63" spans="1:12">
      <c r="A63" s="3" t="s">
        <v>377</v>
      </c>
    </row>
    <row r="64" spans="1:12">
      <c r="A64" s="4" t="s">
        <v>302</v>
      </c>
      <c r="J64" s="5" t="n">
        <v>84000</v>
      </c>
    </row>
    <row r="65" spans="1:12">
      <c r="A65" s="4" t="s">
        <v>378</v>
      </c>
      <c r="J65" s="6" t="n">
        <v>15500000</v>
      </c>
    </row>
    <row r="66" spans="1:12">
      <c r="A66" s="4" t="s">
        <v>435</v>
      </c>
      <c r="J66" s="4" t="s">
        <v>389</v>
      </c>
    </row>
    <row r="67" spans="1:12">
      <c r="A67" s="4" t="s">
        <v>415</v>
      </c>
      <c r="J67" s="4" t="s">
        <v>354</v>
      </c>
    </row>
    <row r="68" spans="1:12">
      <c r="A68" s="4" t="s">
        <v>441</v>
      </c>
      <c r="J68" s="4" t="s">
        <v>447</v>
      </c>
    </row>
    <row r="69" spans="1:12">
      <c r="A69" s="4" t="s">
        <v>416</v>
      </c>
      <c r="I69" s="4" t="s">
        <v>448</v>
      </c>
    </row>
    <row r="70" spans="1:12">
      <c r="A70" s="4" t="s">
        <v>443</v>
      </c>
      <c r="J70" s="6" t="n">
        <v>14400000</v>
      </c>
    </row>
    <row r="71" spans="1:12">
      <c r="A71" s="4" t="s">
        <v>449</v>
      </c>
    </row>
    <row r="72" spans="1:12">
      <c r="A72" s="3" t="s">
        <v>377</v>
      </c>
    </row>
    <row r="73" spans="1:12">
      <c r="A73" s="4" t="s">
        <v>423</v>
      </c>
      <c r="G73" s="6" t="n">
        <v>3000000</v>
      </c>
    </row>
    <row r="74" spans="1:12">
      <c r="A74" s="4" t="s">
        <v>450</v>
      </c>
      <c r="H74" s="6" t="n">
        <v>9000000</v>
      </c>
    </row>
    <row r="75" spans="1:12">
      <c r="A75" s="4" t="s">
        <v>451</v>
      </c>
      <c r="G75" s="4" t="s">
        <v>382</v>
      </c>
      <c r="H75" s="4" t="s">
        <v>452</v>
      </c>
    </row>
    <row r="76" spans="1:12">
      <c r="A76" s="4" t="s">
        <v>453</v>
      </c>
      <c r="I76" s="4" t="s">
        <v>454</v>
      </c>
    </row>
    <row r="77" spans="1:12">
      <c r="A77" s="4" t="s">
        <v>455</v>
      </c>
    </row>
    <row r="78" spans="1:12">
      <c r="A78" s="3" t="s">
        <v>377</v>
      </c>
    </row>
    <row r="79" spans="1:12">
      <c r="A79" s="4" t="s">
        <v>381</v>
      </c>
      <c r="L79" s="4" t="s">
        <v>386</v>
      </c>
    </row>
    <row r="80" spans="1:12">
      <c r="A80" s="4" t="s">
        <v>383</v>
      </c>
      <c r="I80" s="4" t="s">
        <v>387</v>
      </c>
    </row>
    <row r="81" spans="1:12">
      <c r="A81" s="4" t="s">
        <v>456</v>
      </c>
      <c r="F81" s="6" t="n">
        <v>2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4</v>
      </c>
    </row>
    <row r="2" spans="1:3">
      <c r="A2" s="4" t="s">
        <v>90</v>
      </c>
      <c r="B2" s="7" t="n">
        <v>0.0001</v>
      </c>
      <c r="C2" s="7" t="n">
        <v>0.0001</v>
      </c>
    </row>
    <row r="3" spans="1:3">
      <c r="A3" s="4" t="s">
        <v>91</v>
      </c>
      <c r="B3" s="5" t="n">
        <v>10000000</v>
      </c>
      <c r="C3" s="5" t="n">
        <v>10000000</v>
      </c>
    </row>
    <row r="4" spans="1:3">
      <c r="A4" s="4" t="s">
        <v>92</v>
      </c>
      <c r="B4" s="7" t="n">
        <v>0.0001</v>
      </c>
      <c r="C4" s="7" t="n">
        <v>0.0001</v>
      </c>
    </row>
    <row r="5" spans="1:3">
      <c r="A5" s="4" t="s">
        <v>93</v>
      </c>
      <c r="B5" s="5" t="n">
        <v>100000000</v>
      </c>
      <c r="C5" s="5" t="n">
        <v>100000000</v>
      </c>
    </row>
    <row r="6" spans="1:3">
      <c r="A6" s="4" t="s">
        <v>94</v>
      </c>
      <c r="B6" s="5" t="n">
        <v>13537856</v>
      </c>
      <c r="C6" s="5" t="n">
        <v>13569664</v>
      </c>
    </row>
    <row r="7" spans="1:3">
      <c r="A7" s="4" t="s">
        <v>95</v>
      </c>
      <c r="B7" s="5" t="n">
        <v>13537856</v>
      </c>
      <c r="C7" s="5" t="n">
        <v>13569664</v>
      </c>
    </row>
    <row r="8" spans="1:3">
      <c r="A8" s="4" t="s">
        <v>86</v>
      </c>
    </row>
    <row r="9" spans="1:3">
      <c r="A9" s="4" t="s">
        <v>90</v>
      </c>
      <c r="B9" s="7" t="n">
        <v>0.0001</v>
      </c>
      <c r="C9" s="7" t="n">
        <v>0.0001</v>
      </c>
    </row>
    <row r="10" spans="1:3">
      <c r="A10" s="4" t="s">
        <v>91</v>
      </c>
      <c r="B10" s="5" t="n">
        <v>500000</v>
      </c>
      <c r="C10" s="5" t="n">
        <v>500000</v>
      </c>
    </row>
    <row r="11" spans="1:3">
      <c r="A11" s="4" t="s">
        <v>96</v>
      </c>
      <c r="B11" s="5" t="n">
        <v>0</v>
      </c>
      <c r="C11" s="5" t="n">
        <v>0</v>
      </c>
    </row>
    <row r="12" spans="1:3">
      <c r="A12" s="4" t="s">
        <v>97</v>
      </c>
      <c r="B12" s="5" t="n">
        <v>0</v>
      </c>
      <c r="C12" s="5" t="n">
        <v>0</v>
      </c>
    </row>
    <row r="13" spans="1:3">
      <c r="A13" s="4" t="s">
        <v>88</v>
      </c>
    </row>
    <row r="14" spans="1:3">
      <c r="A14" s="4" t="s">
        <v>90</v>
      </c>
      <c r="B14" s="7" t="n">
        <v>0.0001</v>
      </c>
      <c r="C14" s="7" t="n">
        <v>0.0001</v>
      </c>
    </row>
    <row r="15" spans="1:3">
      <c r="A15" s="4" t="s">
        <v>91</v>
      </c>
      <c r="B15" s="5" t="n">
        <v>6500000</v>
      </c>
      <c r="C15" s="5" t="n">
        <v>6500000</v>
      </c>
    </row>
    <row r="16" spans="1:3">
      <c r="A16" s="4" t="s">
        <v>96</v>
      </c>
      <c r="B16" s="5" t="n">
        <v>0</v>
      </c>
      <c r="C16" s="5" t="n">
        <v>0</v>
      </c>
    </row>
    <row r="17" spans="1:3">
      <c r="A17" s="4" t="s">
        <v>97</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4</v>
      </c>
    </row>
    <row r="2" spans="1:3">
      <c r="A2" s="3" t="s">
        <v>205</v>
      </c>
    </row>
    <row r="3" spans="1:3">
      <c r="A3" s="4" t="s">
        <v>362</v>
      </c>
      <c r="B3" s="6" t="n">
        <v>200</v>
      </c>
    </row>
    <row r="4" spans="1:3">
      <c r="A4" s="4" t="s">
        <v>363</v>
      </c>
      <c r="B4" s="5" t="n">
        <v>8825</v>
      </c>
    </row>
    <row r="5" spans="1:3">
      <c r="A5" s="4" t="s">
        <v>364</v>
      </c>
      <c r="B5" s="5" t="n">
        <v>852</v>
      </c>
    </row>
    <row r="6" spans="1:3">
      <c r="A6" s="4" t="s">
        <v>365</v>
      </c>
      <c r="B6" s="5" t="n">
        <v>1157</v>
      </c>
    </row>
    <row r="7" spans="1:3">
      <c r="A7" s="4" t="s">
        <v>366</v>
      </c>
      <c r="B7" s="5" t="n">
        <v>1573</v>
      </c>
    </row>
    <row r="8" spans="1:3">
      <c r="A8" s="4" t="s">
        <v>367</v>
      </c>
      <c r="B8" s="5" t="n">
        <v>16115</v>
      </c>
    </row>
    <row r="9" spans="1:3">
      <c r="A9" s="4" t="s">
        <v>368</v>
      </c>
      <c r="B9" s="5" t="n">
        <v>338104</v>
      </c>
    </row>
    <row r="10" spans="1:3">
      <c r="A10" s="4" t="s">
        <v>122</v>
      </c>
      <c r="B10" s="6" t="n">
        <v>366826</v>
      </c>
      <c r="C10" s="6" t="n">
        <v>3674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80"/>
    <col customWidth="1" max="8" min="8" width="14"/>
    <col customWidth="1" max="9" min="9" width="14"/>
  </cols>
  <sheetData>
    <row r="1" spans="1:9">
      <c r="A1" s="1" t="s">
        <v>458</v>
      </c>
      <c r="B1" s="2" t="s">
        <v>459</v>
      </c>
      <c r="C1" s="2" t="s">
        <v>460</v>
      </c>
      <c r="D1" s="2" t="s">
        <v>461</v>
      </c>
      <c r="E1" s="2" t="s">
        <v>462</v>
      </c>
      <c r="F1" s="2" t="s">
        <v>463</v>
      </c>
      <c r="G1" s="2" t="s">
        <v>2</v>
      </c>
      <c r="H1" s="2" t="s">
        <v>54</v>
      </c>
      <c r="I1" s="2" t="s">
        <v>375</v>
      </c>
    </row>
    <row r="2" spans="1:9">
      <c r="A2" s="3" t="s">
        <v>464</v>
      </c>
    </row>
    <row r="3" spans="1:9">
      <c r="A3" s="4" t="s">
        <v>465</v>
      </c>
      <c r="G3" s="6" t="n">
        <v>40000000</v>
      </c>
      <c r="H3" s="6" t="n">
        <v>40000000</v>
      </c>
    </row>
    <row r="4" spans="1:9">
      <c r="A4" s="4" t="s">
        <v>466</v>
      </c>
    </row>
    <row r="5" spans="1:9">
      <c r="A5" s="3" t="s">
        <v>464</v>
      </c>
    </row>
    <row r="6" spans="1:9">
      <c r="A6" s="4" t="s">
        <v>467</v>
      </c>
      <c r="C6" s="6" t="n">
        <v>50000000</v>
      </c>
      <c r="D6" s="6" t="n">
        <v>55000000</v>
      </c>
      <c r="E6" s="6" t="n">
        <v>88000000</v>
      </c>
      <c r="F6" s="6" t="n">
        <v>50000000</v>
      </c>
      <c r="I6" s="6" t="n">
        <v>50500000</v>
      </c>
    </row>
    <row r="7" spans="1:9">
      <c r="A7" s="4" t="s">
        <v>468</v>
      </c>
      <c r="F7" s="4" t="s">
        <v>469</v>
      </c>
    </row>
    <row r="8" spans="1:9">
      <c r="A8" s="4" t="s">
        <v>470</v>
      </c>
      <c r="F8" s="4" t="s">
        <v>471</v>
      </c>
    </row>
    <row r="9" spans="1:9">
      <c r="A9" s="4" t="s">
        <v>472</v>
      </c>
      <c r="G9" s="4" t="s">
        <v>473</v>
      </c>
    </row>
    <row r="10" spans="1:9">
      <c r="A10" s="4" t="s">
        <v>474</v>
      </c>
      <c r="G10" s="6" t="n">
        <v>25000000</v>
      </c>
    </row>
    <row r="11" spans="1:9">
      <c r="A11" s="4" t="s">
        <v>475</v>
      </c>
      <c r="E11" s="6" t="n">
        <v>38000000</v>
      </c>
    </row>
    <row r="12" spans="1:9">
      <c r="A12" s="4" t="s">
        <v>476</v>
      </c>
      <c r="B12" s="4" t="s">
        <v>477</v>
      </c>
      <c r="C12" s="4" t="s">
        <v>478</v>
      </c>
      <c r="D12" s="4" t="s">
        <v>479</v>
      </c>
      <c r="E12" s="4" t="s">
        <v>480</v>
      </c>
    </row>
    <row r="13" spans="1:9">
      <c r="A13" s="4" t="s">
        <v>481</v>
      </c>
      <c r="G13" s="4" t="s">
        <v>479</v>
      </c>
    </row>
    <row r="14" spans="1:9">
      <c r="A14" s="4" t="s">
        <v>482</v>
      </c>
    </row>
    <row r="15" spans="1:9">
      <c r="A15" s="3" t="s">
        <v>464</v>
      </c>
    </row>
    <row r="16" spans="1:9">
      <c r="A16" s="4" t="s">
        <v>483</v>
      </c>
      <c r="B16" s="4" t="s">
        <v>484</v>
      </c>
      <c r="C16" s="4" t="s">
        <v>485</v>
      </c>
      <c r="F16" s="4" t="s">
        <v>486</v>
      </c>
    </row>
    <row r="17" spans="1:9">
      <c r="A17" s="4" t="s">
        <v>487</v>
      </c>
    </row>
    <row r="18" spans="1:9">
      <c r="A18" s="3" t="s">
        <v>464</v>
      </c>
    </row>
    <row r="19" spans="1:9">
      <c r="A19" s="4" t="s">
        <v>483</v>
      </c>
      <c r="B19" s="4" t="s">
        <v>488</v>
      </c>
      <c r="C19" s="4" t="s">
        <v>489</v>
      </c>
      <c r="F19" s="4" t="s">
        <v>490</v>
      </c>
    </row>
    <row r="20" spans="1:9">
      <c r="A20" s="4" t="s">
        <v>491</v>
      </c>
      <c r="G20" s="6" t="n">
        <v>5000000</v>
      </c>
    </row>
    <row r="21" spans="1:9">
      <c r="A21" s="4" t="s">
        <v>492</v>
      </c>
    </row>
    <row r="22" spans="1:9">
      <c r="A22" s="3" t="s">
        <v>464</v>
      </c>
    </row>
    <row r="23" spans="1:9">
      <c r="A23" s="4" t="s">
        <v>483</v>
      </c>
      <c r="B23" s="4" t="s">
        <v>493</v>
      </c>
      <c r="C23" s="4" t="s">
        <v>493</v>
      </c>
      <c r="F23" s="4" t="s">
        <v>493</v>
      </c>
    </row>
    <row r="24" spans="1:9">
      <c r="A24" s="4" t="s">
        <v>494</v>
      </c>
    </row>
    <row r="25" spans="1:9">
      <c r="A25" s="3" t="s">
        <v>464</v>
      </c>
    </row>
    <row r="26" spans="1:9">
      <c r="A26" s="4" t="s">
        <v>483</v>
      </c>
      <c r="B26" s="4" t="s">
        <v>426</v>
      </c>
      <c r="C26" s="4" t="s">
        <v>426</v>
      </c>
    </row>
    <row r="27" spans="1:9">
      <c r="A27" s="4" t="s">
        <v>495</v>
      </c>
      <c r="B27" s="4" t="s">
        <v>496</v>
      </c>
    </row>
    <row r="28" spans="1:9">
      <c r="A28" s="4" t="s">
        <v>465</v>
      </c>
      <c r="G28" s="6" t="n">
        <v>40000000</v>
      </c>
      <c r="H28" s="6" t="n">
        <v>40000000</v>
      </c>
    </row>
    <row r="29" spans="1:9">
      <c r="A29" s="4" t="s">
        <v>497</v>
      </c>
    </row>
    <row r="30" spans="1:9">
      <c r="A30" s="3" t="s">
        <v>464</v>
      </c>
    </row>
    <row r="31" spans="1:9">
      <c r="A31" s="4" t="s">
        <v>495</v>
      </c>
      <c r="C31" s="4" t="s">
        <v>493</v>
      </c>
    </row>
    <row r="32" spans="1:9">
      <c r="A32" s="4" t="s">
        <v>498</v>
      </c>
    </row>
    <row r="33" spans="1:9">
      <c r="A33" s="3" t="s">
        <v>464</v>
      </c>
    </row>
    <row r="34" spans="1:9">
      <c r="A34" s="4" t="s">
        <v>483</v>
      </c>
      <c r="B34" s="4" t="s">
        <v>499</v>
      </c>
      <c r="C34" s="4" t="s">
        <v>490</v>
      </c>
      <c r="F34" s="4" t="s">
        <v>500</v>
      </c>
    </row>
    <row r="35" spans="1:9">
      <c r="A35" s="4" t="s">
        <v>501</v>
      </c>
    </row>
    <row r="36" spans="1:9">
      <c r="A36" s="3" t="s">
        <v>464</v>
      </c>
    </row>
    <row r="37" spans="1:9">
      <c r="A37" s="4" t="s">
        <v>483</v>
      </c>
      <c r="B37" s="4" t="s">
        <v>502</v>
      </c>
      <c r="C37" s="4" t="s">
        <v>500</v>
      </c>
      <c r="F37" s="4" t="s">
        <v>503</v>
      </c>
    </row>
    <row r="38" spans="1:9">
      <c r="A38" s="4" t="s">
        <v>504</v>
      </c>
    </row>
    <row r="39" spans="1:9">
      <c r="A39" s="3" t="s">
        <v>464</v>
      </c>
    </row>
    <row r="40" spans="1:9">
      <c r="A40" s="4" t="s">
        <v>505</v>
      </c>
      <c r="G40" s="4" t="s">
        <v>506</v>
      </c>
    </row>
    <row r="41" spans="1:9">
      <c r="A41" s="4" t="s">
        <v>507</v>
      </c>
    </row>
    <row r="42" spans="1:9">
      <c r="A42" s="3" t="s">
        <v>464</v>
      </c>
    </row>
    <row r="43" spans="1:9">
      <c r="A43" s="4" t="s">
        <v>505</v>
      </c>
      <c r="G43" s="4" t="s">
        <v>508</v>
      </c>
    </row>
    <row r="44" spans="1:9">
      <c r="A44" s="4" t="s">
        <v>509</v>
      </c>
    </row>
    <row r="45" spans="1:9">
      <c r="A45" s="3" t="s">
        <v>464</v>
      </c>
    </row>
    <row r="46" spans="1:9">
      <c r="A46" s="4" t="s">
        <v>495</v>
      </c>
      <c r="B46" s="4" t="s">
        <v>496</v>
      </c>
    </row>
    <row r="47" spans="1:9">
      <c r="A47" s="4" t="s">
        <v>510</v>
      </c>
    </row>
    <row r="48" spans="1:9">
      <c r="A48" s="3" t="s">
        <v>464</v>
      </c>
    </row>
    <row r="49" spans="1:9">
      <c r="A49" s="4" t="s">
        <v>495</v>
      </c>
      <c r="C49" s="4" t="s">
        <v>4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s>
  <sheetData>
    <row r="1" spans="1:21">
      <c r="A1" s="1" t="s">
        <v>511</v>
      </c>
      <c r="B1" s="2" t="s">
        <v>512</v>
      </c>
      <c r="C1" s="2" t="s">
        <v>513</v>
      </c>
      <c r="D1" s="2" t="s">
        <v>514</v>
      </c>
      <c r="E1" s="2" t="s">
        <v>515</v>
      </c>
      <c r="F1" s="2" t="s">
        <v>516</v>
      </c>
      <c r="G1" s="2" t="s">
        <v>517</v>
      </c>
      <c r="H1" s="2" t="s">
        <v>518</v>
      </c>
      <c r="I1" s="2" t="s">
        <v>519</v>
      </c>
      <c r="J1" s="2" t="s">
        <v>520</v>
      </c>
      <c r="K1" s="2" t="s">
        <v>521</v>
      </c>
      <c r="L1" s="2" t="s">
        <v>522</v>
      </c>
      <c r="M1" s="2" t="s">
        <v>523</v>
      </c>
      <c r="N1" s="2" t="s">
        <v>524</v>
      </c>
      <c r="O1" s="2" t="s">
        <v>525</v>
      </c>
      <c r="P1" s="2" t="s">
        <v>2</v>
      </c>
      <c r="Q1" s="2" t="s">
        <v>100</v>
      </c>
      <c r="R1" s="2" t="s">
        <v>54</v>
      </c>
      <c r="S1" s="2" t="s">
        <v>413</v>
      </c>
      <c r="T1" s="2" t="s">
        <v>526</v>
      </c>
      <c r="U1" s="2" t="s">
        <v>527</v>
      </c>
    </row>
    <row r="2" spans="1:21">
      <c r="A2" s="3" t="s">
        <v>528</v>
      </c>
    </row>
    <row r="3" spans="1:21">
      <c r="A3" s="4" t="s">
        <v>529</v>
      </c>
      <c r="P3" s="5" t="n">
        <v>100000000</v>
      </c>
      <c r="R3" s="5" t="n">
        <v>100000000</v>
      </c>
    </row>
    <row r="4" spans="1:21">
      <c r="A4" s="4" t="s">
        <v>92</v>
      </c>
      <c r="P4" s="7" t="n">
        <v>0.0001</v>
      </c>
      <c r="R4" s="7" t="n">
        <v>0.0001</v>
      </c>
    </row>
    <row r="5" spans="1:21">
      <c r="A5" s="4" t="s">
        <v>530</v>
      </c>
      <c r="P5" s="5" t="n">
        <v>13537856</v>
      </c>
      <c r="R5" s="5" t="n">
        <v>13569664</v>
      </c>
    </row>
    <row r="6" spans="1:21">
      <c r="A6" s="4" t="s">
        <v>531</v>
      </c>
      <c r="P6" s="5" t="n">
        <v>13537856</v>
      </c>
      <c r="R6" s="5" t="n">
        <v>13569664</v>
      </c>
    </row>
    <row r="7" spans="1:21">
      <c r="A7" s="4" t="s">
        <v>532</v>
      </c>
      <c r="P7" s="5" t="n">
        <v>10000000</v>
      </c>
      <c r="R7" s="5" t="n">
        <v>10000000</v>
      </c>
    </row>
    <row r="8" spans="1:21">
      <c r="A8" s="4" t="s">
        <v>533</v>
      </c>
      <c r="P8" s="7" t="n">
        <v>0.0001</v>
      </c>
      <c r="R8" s="7" t="n">
        <v>0.0001</v>
      </c>
    </row>
    <row r="9" spans="1:21">
      <c r="A9" s="4" t="s">
        <v>534</v>
      </c>
      <c r="J9" s="6" t="n">
        <v>1000000</v>
      </c>
    </row>
    <row r="10" spans="1:21">
      <c r="A10" s="4" t="s">
        <v>535</v>
      </c>
      <c r="J10" s="4" t="s">
        <v>536</v>
      </c>
    </row>
    <row r="11" spans="1:21">
      <c r="A11" s="4" t="s">
        <v>537</v>
      </c>
      <c r="J11" s="4" t="s">
        <v>538</v>
      </c>
    </row>
    <row r="12" spans="1:21">
      <c r="A12" s="4" t="s">
        <v>539</v>
      </c>
      <c r="J12" s="4" t="s">
        <v>540</v>
      </c>
    </row>
    <row r="13" spans="1:21">
      <c r="A13" s="4" t="s">
        <v>541</v>
      </c>
      <c r="P13" s="4" t="s">
        <v>542</v>
      </c>
    </row>
    <row r="14" spans="1:21">
      <c r="A14" s="4" t="s">
        <v>543</v>
      </c>
      <c r="J14" s="4" t="s">
        <v>344</v>
      </c>
    </row>
    <row r="15" spans="1:21">
      <c r="A15" s="4" t="s">
        <v>131</v>
      </c>
      <c r="M15" s="6" t="n">
        <v>1322000</v>
      </c>
      <c r="N15" s="6" t="n">
        <v>1000000</v>
      </c>
      <c r="O15" s="6" t="n">
        <v>35000</v>
      </c>
    </row>
    <row r="16" spans="1:21">
      <c r="A16" s="4" t="s">
        <v>544</v>
      </c>
      <c r="P16" s="4" t="s">
        <v>354</v>
      </c>
    </row>
    <row r="17" spans="1:21">
      <c r="A17" s="4" t="s">
        <v>545</v>
      </c>
      <c r="P17" s="6" t="n">
        <v>634000</v>
      </c>
      <c r="Q17" s="6" t="n">
        <v>581000</v>
      </c>
    </row>
    <row r="18" spans="1:21">
      <c r="A18" s="4" t="s">
        <v>546</v>
      </c>
      <c r="T18" s="8" t="n">
        <v>11.6</v>
      </c>
    </row>
    <row r="19" spans="1:21">
      <c r="A19" s="4" t="s">
        <v>547</v>
      </c>
      <c r="P19" s="6" t="n">
        <v>919000</v>
      </c>
    </row>
    <row r="20" spans="1:21">
      <c r="A20" s="4" t="s">
        <v>548</v>
      </c>
      <c r="P20" s="5" t="n">
        <v>580464</v>
      </c>
    </row>
    <row r="21" spans="1:21">
      <c r="A21" s="4" t="s">
        <v>549</v>
      </c>
      <c r="P21" s="5" t="n">
        <v>500906</v>
      </c>
    </row>
    <row r="22" spans="1:21">
      <c r="A22" s="4" t="s">
        <v>550</v>
      </c>
    </row>
    <row r="23" spans="1:21">
      <c r="A23" s="3" t="s">
        <v>528</v>
      </c>
    </row>
    <row r="24" spans="1:21">
      <c r="A24" s="4" t="s">
        <v>551</v>
      </c>
      <c r="P24" s="5" t="n">
        <v>210000</v>
      </c>
    </row>
    <row r="25" spans="1:21">
      <c r="A25" s="4" t="s">
        <v>552</v>
      </c>
      <c r="P25" s="5" t="n">
        <v>143332</v>
      </c>
    </row>
    <row r="26" spans="1:21">
      <c r="A26" s="4" t="s">
        <v>553</v>
      </c>
    </row>
    <row r="27" spans="1:21">
      <c r="A27" s="3" t="s">
        <v>528</v>
      </c>
    </row>
    <row r="28" spans="1:21">
      <c r="A28" s="4" t="s">
        <v>554</v>
      </c>
      <c r="P28" s="4" t="s">
        <v>555</v>
      </c>
    </row>
    <row r="29" spans="1:21">
      <c r="A29" s="4" t="s">
        <v>549</v>
      </c>
      <c r="P29" s="5" t="n">
        <v>48316</v>
      </c>
    </row>
    <row r="30" spans="1:21">
      <c r="A30" s="4" t="s">
        <v>556</v>
      </c>
    </row>
    <row r="31" spans="1:21">
      <c r="A31" s="3" t="s">
        <v>528</v>
      </c>
    </row>
    <row r="32" spans="1:21">
      <c r="A32" s="4" t="s">
        <v>557</v>
      </c>
      <c r="L32" s="5" t="n">
        <v>200000</v>
      </c>
    </row>
    <row r="33" spans="1:21">
      <c r="A33" s="4" t="s">
        <v>558</v>
      </c>
      <c r="L33" s="4" t="s">
        <v>559</v>
      </c>
    </row>
    <row r="34" spans="1:21">
      <c r="A34" s="4" t="s">
        <v>560</v>
      </c>
      <c r="S34" s="5" t="n">
        <v>200000</v>
      </c>
    </row>
    <row r="35" spans="1:21">
      <c r="A35" s="4" t="s">
        <v>561</v>
      </c>
    </row>
    <row r="36" spans="1:21">
      <c r="A36" s="3" t="s">
        <v>528</v>
      </c>
    </row>
    <row r="37" spans="1:21">
      <c r="A37" s="4" t="s">
        <v>557</v>
      </c>
      <c r="J37" s="5" t="n">
        <v>200000</v>
      </c>
    </row>
    <row r="38" spans="1:21">
      <c r="A38" s="4" t="s">
        <v>558</v>
      </c>
      <c r="J38" s="4" t="s">
        <v>559</v>
      </c>
    </row>
    <row r="39" spans="1:21">
      <c r="A39" s="4" t="s">
        <v>562</v>
      </c>
      <c r="J39" s="8" t="n">
        <v>10.4</v>
      </c>
    </row>
    <row r="40" spans="1:21">
      <c r="A40" s="4" t="s">
        <v>563</v>
      </c>
    </row>
    <row r="41" spans="1:21">
      <c r="A41" s="3" t="s">
        <v>528</v>
      </c>
    </row>
    <row r="42" spans="1:21">
      <c r="A42" s="4" t="s">
        <v>557</v>
      </c>
      <c r="K42" s="5" t="n">
        <v>10000</v>
      </c>
      <c r="L42" s="5" t="n">
        <v>55000</v>
      </c>
    </row>
    <row r="43" spans="1:21">
      <c r="A43" s="4" t="s">
        <v>564</v>
      </c>
      <c r="R43" s="5" t="n">
        <v>55000</v>
      </c>
    </row>
    <row r="44" spans="1:21">
      <c r="A44" s="4" t="s">
        <v>565</v>
      </c>
    </row>
    <row r="45" spans="1:21">
      <c r="A45" s="3" t="s">
        <v>528</v>
      </c>
    </row>
    <row r="46" spans="1:21">
      <c r="A46" s="4" t="s">
        <v>545</v>
      </c>
      <c r="P46" s="6" t="n">
        <v>82000</v>
      </c>
      <c r="Q46" s="6" t="n">
        <v>82000</v>
      </c>
    </row>
    <row r="47" spans="1:21">
      <c r="A47" s="4" t="s">
        <v>566</v>
      </c>
    </row>
    <row r="48" spans="1:21">
      <c r="A48" s="3" t="s">
        <v>528</v>
      </c>
    </row>
    <row r="49" spans="1:21">
      <c r="A49" s="4" t="s">
        <v>567</v>
      </c>
      <c r="P49" s="5" t="n">
        <v>1000000</v>
      </c>
    </row>
    <row r="50" spans="1:21">
      <c r="A50" s="4" t="s">
        <v>568</v>
      </c>
      <c r="P50" s="4" t="s">
        <v>569</v>
      </c>
    </row>
    <row r="51" spans="1:21">
      <c r="A51" s="4" t="s">
        <v>570</v>
      </c>
    </row>
    <row r="52" spans="1:21">
      <c r="A52" s="3" t="s">
        <v>528</v>
      </c>
    </row>
    <row r="53" spans="1:21">
      <c r="A53" s="4" t="s">
        <v>567</v>
      </c>
      <c r="P53" s="5" t="n">
        <v>2000000</v>
      </c>
    </row>
    <row r="54" spans="1:21">
      <c r="A54" s="4" t="s">
        <v>571</v>
      </c>
      <c r="P54" s="4" t="s">
        <v>572</v>
      </c>
    </row>
    <row r="55" spans="1:21">
      <c r="A55" s="4" t="s">
        <v>573</v>
      </c>
      <c r="P55" s="5" t="n">
        <v>1862323</v>
      </c>
    </row>
    <row r="56" spans="1:21">
      <c r="A56" s="4" t="s">
        <v>574</v>
      </c>
    </row>
    <row r="57" spans="1:21">
      <c r="A57" s="3" t="s">
        <v>528</v>
      </c>
    </row>
    <row r="58" spans="1:21">
      <c r="A58" s="4" t="s">
        <v>575</v>
      </c>
      <c r="B58" s="5" t="n">
        <v>73637</v>
      </c>
      <c r="E58" s="5" t="n">
        <v>77399</v>
      </c>
      <c r="I58" s="5" t="n">
        <v>79681</v>
      </c>
    </row>
    <row r="59" spans="1:21">
      <c r="A59" s="4" t="s">
        <v>576</v>
      </c>
      <c r="B59" s="8" t="n">
        <v>13.58</v>
      </c>
      <c r="E59" s="8" t="n">
        <v>12.92</v>
      </c>
      <c r="I59" s="8" t="n">
        <v>12.55</v>
      </c>
      <c r="R59" s="8" t="n">
        <v>12.92</v>
      </c>
      <c r="U59" s="8" t="n">
        <v>13.58</v>
      </c>
    </row>
    <row r="60" spans="1:21">
      <c r="A60" s="4" t="s">
        <v>577</v>
      </c>
      <c r="B60" s="8" t="n">
        <v>999990.46</v>
      </c>
      <c r="E60" s="8" t="n">
        <v>999995.08</v>
      </c>
      <c r="I60" s="8" t="n">
        <v>999996.55</v>
      </c>
    </row>
    <row r="61" spans="1:21">
      <c r="A61" s="4" t="s">
        <v>578</v>
      </c>
      <c r="P61" s="4" t="s">
        <v>579</v>
      </c>
    </row>
    <row r="62" spans="1:21">
      <c r="A62" s="4" t="s">
        <v>580</v>
      </c>
      <c r="B62" s="5" t="n">
        <v>1000000</v>
      </c>
    </row>
    <row r="63" spans="1:21">
      <c r="A63" s="4" t="s">
        <v>581</v>
      </c>
      <c r="B63" s="6" t="n">
        <v>1000000</v>
      </c>
    </row>
    <row r="64" spans="1:21">
      <c r="A64" s="4" t="s">
        <v>582</v>
      </c>
      <c r="P64" s="4" t="s">
        <v>583</v>
      </c>
    </row>
    <row r="65" spans="1:21">
      <c r="A65" s="4" t="s">
        <v>584</v>
      </c>
      <c r="P65" s="4" t="s">
        <v>585</v>
      </c>
    </row>
    <row r="66" spans="1:21">
      <c r="A66" s="4" t="s">
        <v>586</v>
      </c>
      <c r="B66" s="4" t="s">
        <v>587</v>
      </c>
    </row>
    <row r="67" spans="1:21">
      <c r="A67" s="4" t="s">
        <v>588</v>
      </c>
      <c r="B67" s="4" t="s">
        <v>589</v>
      </c>
    </row>
    <row r="68" spans="1:21">
      <c r="A68" s="4" t="s">
        <v>590</v>
      </c>
      <c r="B68" s="4" t="s">
        <v>591</v>
      </c>
    </row>
    <row r="69" spans="1:21">
      <c r="A69" s="4" t="s">
        <v>592</v>
      </c>
      <c r="B69" s="4" t="s">
        <v>593</v>
      </c>
    </row>
    <row r="70" spans="1:21">
      <c r="A70" s="4" t="s">
        <v>594</v>
      </c>
    </row>
    <row r="71" spans="1:21">
      <c r="A71" s="3" t="s">
        <v>528</v>
      </c>
    </row>
    <row r="72" spans="1:21">
      <c r="A72" s="4" t="s">
        <v>92</v>
      </c>
      <c r="D72" s="7" t="n">
        <v>0.0001</v>
      </c>
      <c r="H72" s="7" t="n">
        <v>0.0001</v>
      </c>
    </row>
    <row r="73" spans="1:21">
      <c r="A73" s="4" t="s">
        <v>595</v>
      </c>
      <c r="D73" s="6" t="n">
        <v>7</v>
      </c>
      <c r="H73" s="8" t="n">
        <v>6.5</v>
      </c>
    </row>
    <row r="74" spans="1:21">
      <c r="A74" s="4" t="s">
        <v>596</v>
      </c>
      <c r="H74" s="5" t="n">
        <v>0</v>
      </c>
    </row>
    <row r="75" spans="1:21">
      <c r="A75" s="4" t="s">
        <v>597</v>
      </c>
      <c r="D75" s="4" t="s">
        <v>598</v>
      </c>
      <c r="H75" s="4" t="s">
        <v>599</v>
      </c>
    </row>
    <row r="76" spans="1:21">
      <c r="A76" s="4" t="s">
        <v>600</v>
      </c>
    </row>
    <row r="77" spans="1:21">
      <c r="A77" s="3" t="s">
        <v>528</v>
      </c>
    </row>
    <row r="78" spans="1:21">
      <c r="A78" s="4" t="s">
        <v>601</v>
      </c>
      <c r="D78" s="5" t="n">
        <v>100000</v>
      </c>
      <c r="H78" s="5" t="n">
        <v>750000</v>
      </c>
    </row>
    <row r="79" spans="1:21">
      <c r="A79" s="4" t="s">
        <v>602</v>
      </c>
    </row>
    <row r="80" spans="1:21">
      <c r="A80" s="3" t="s">
        <v>528</v>
      </c>
    </row>
    <row r="81" spans="1:21">
      <c r="A81" s="4" t="s">
        <v>92</v>
      </c>
      <c r="D81" s="7" t="n">
        <v>0.0001</v>
      </c>
      <c r="G81" s="7" t="n">
        <v>0.0001</v>
      </c>
    </row>
    <row r="82" spans="1:21">
      <c r="A82" s="4" t="s">
        <v>595</v>
      </c>
      <c r="D82" s="8" t="n">
        <v>8.5</v>
      </c>
      <c r="G82" s="6" t="n">
        <v>7</v>
      </c>
    </row>
    <row r="83" spans="1:21">
      <c r="A83" s="4" t="s">
        <v>596</v>
      </c>
      <c r="C83" s="5" t="n">
        <v>37910</v>
      </c>
      <c r="D83" s="5" t="n">
        <v>0</v>
      </c>
      <c r="F83" s="5" t="n">
        <v>5000</v>
      </c>
      <c r="G83" s="5" t="n">
        <v>0</v>
      </c>
    </row>
    <row r="84" spans="1:21">
      <c r="A84" s="4" t="s">
        <v>597</v>
      </c>
      <c r="D84" s="4" t="s">
        <v>603</v>
      </c>
      <c r="G84" s="4" t="s">
        <v>604</v>
      </c>
    </row>
    <row r="85" spans="1:21">
      <c r="A85" s="4" t="s">
        <v>131</v>
      </c>
      <c r="C85" s="6" t="n">
        <v>322235</v>
      </c>
      <c r="F85" s="6" t="n">
        <v>35000</v>
      </c>
    </row>
    <row r="86" spans="1:21">
      <c r="A86" s="4" t="s">
        <v>605</v>
      </c>
    </row>
    <row r="87" spans="1:21">
      <c r="A87" s="3" t="s">
        <v>528</v>
      </c>
    </row>
    <row r="88" spans="1:21">
      <c r="A88" s="4" t="s">
        <v>601</v>
      </c>
      <c r="D88" s="5" t="n">
        <v>100000</v>
      </c>
      <c r="G88" s="5" t="n">
        <v>750000</v>
      </c>
    </row>
    <row r="89" spans="1:21">
      <c r="A89" s="4" t="s">
        <v>86</v>
      </c>
    </row>
    <row r="90" spans="1:21">
      <c r="A90" s="3" t="s">
        <v>528</v>
      </c>
    </row>
    <row r="91" spans="1:21">
      <c r="A91" s="4" t="s">
        <v>532</v>
      </c>
      <c r="P91" s="5" t="n">
        <v>500000</v>
      </c>
      <c r="R91" s="5" t="n">
        <v>500000</v>
      </c>
    </row>
    <row r="92" spans="1:21">
      <c r="A92" s="4" t="s">
        <v>533</v>
      </c>
      <c r="P92" s="7" t="n">
        <v>0.0001</v>
      </c>
      <c r="R92" s="7" t="n">
        <v>0.0001</v>
      </c>
    </row>
    <row r="93" spans="1:21">
      <c r="A93" s="4" t="s">
        <v>97</v>
      </c>
      <c r="P93" s="5" t="n">
        <v>0</v>
      </c>
      <c r="R93" s="5" t="n">
        <v>0</v>
      </c>
    </row>
    <row r="94" spans="1:21">
      <c r="A94" s="4" t="s">
        <v>88</v>
      </c>
    </row>
    <row r="95" spans="1:21">
      <c r="A95" s="3" t="s">
        <v>528</v>
      </c>
    </row>
    <row r="96" spans="1:21">
      <c r="A96" s="4" t="s">
        <v>532</v>
      </c>
      <c r="P96" s="5" t="n">
        <v>6500000</v>
      </c>
      <c r="R96" s="5" t="n">
        <v>6500000</v>
      </c>
    </row>
    <row r="97" spans="1:21">
      <c r="A97" s="4" t="s">
        <v>533</v>
      </c>
      <c r="P97" s="7" t="n">
        <v>0.0001</v>
      </c>
      <c r="R97" s="7" t="n">
        <v>0.0001</v>
      </c>
    </row>
    <row r="98" spans="1:21">
      <c r="A98" s="4" t="s">
        <v>606</v>
      </c>
      <c r="P98" s="4" t="s">
        <v>607</v>
      </c>
    </row>
    <row r="99" spans="1:21">
      <c r="A99" s="4" t="s">
        <v>97</v>
      </c>
      <c r="P99" s="5" t="n">
        <v>0</v>
      </c>
      <c r="R99"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08</v>
      </c>
      <c r="B1" s="2" t="s">
        <v>609</v>
      </c>
      <c r="C1" s="2" t="s">
        <v>512</v>
      </c>
      <c r="D1" s="2" t="s">
        <v>610</v>
      </c>
    </row>
    <row r="2" spans="1:4">
      <c r="A2" s="4" t="s">
        <v>611</v>
      </c>
    </row>
    <row r="3" spans="1:4">
      <c r="A3" s="3" t="s">
        <v>528</v>
      </c>
    </row>
    <row r="4" spans="1:4">
      <c r="A4" s="4" t="s">
        <v>612</v>
      </c>
      <c r="D4" s="4" t="s">
        <v>613</v>
      </c>
    </row>
    <row r="5" spans="1:4">
      <c r="A5" s="4" t="s">
        <v>614</v>
      </c>
      <c r="D5" s="4" t="s">
        <v>615</v>
      </c>
    </row>
    <row r="6" spans="1:4">
      <c r="A6" s="4" t="s">
        <v>616</v>
      </c>
      <c r="D6" s="4" t="s">
        <v>617</v>
      </c>
    </row>
    <row r="7" spans="1:4">
      <c r="A7" s="4" t="s">
        <v>618</v>
      </c>
      <c r="D7" s="8" t="n">
        <v>0.09</v>
      </c>
    </row>
    <row r="8" spans="1:4">
      <c r="A8" s="4" t="s">
        <v>619</v>
      </c>
    </row>
    <row r="9" spans="1:4">
      <c r="A9" s="3" t="s">
        <v>528</v>
      </c>
    </row>
    <row r="10" spans="1:4">
      <c r="A10" s="4" t="s">
        <v>612</v>
      </c>
      <c r="D10" s="4" t="s">
        <v>613</v>
      </c>
    </row>
    <row r="11" spans="1:4">
      <c r="A11" s="4" t="s">
        <v>614</v>
      </c>
      <c r="D11" s="4" t="s">
        <v>615</v>
      </c>
    </row>
    <row r="12" spans="1:4">
      <c r="A12" s="4" t="s">
        <v>616</v>
      </c>
      <c r="D12" s="4" t="s">
        <v>620</v>
      </c>
    </row>
    <row r="13" spans="1:4">
      <c r="A13" s="4" t="s">
        <v>618</v>
      </c>
      <c r="D13" s="8" t="n">
        <v>0.1</v>
      </c>
    </row>
    <row r="14" spans="1:4">
      <c r="A14" s="4" t="s">
        <v>621</v>
      </c>
    </row>
    <row r="15" spans="1:4">
      <c r="A15" s="3" t="s">
        <v>528</v>
      </c>
    </row>
    <row r="16" spans="1:4">
      <c r="A16" s="4" t="s">
        <v>612</v>
      </c>
      <c r="C16" s="4" t="s">
        <v>622</v>
      </c>
    </row>
    <row r="17" spans="1:4">
      <c r="A17" s="4" t="s">
        <v>614</v>
      </c>
      <c r="C17" s="4" t="s">
        <v>479</v>
      </c>
    </row>
    <row r="18" spans="1:4">
      <c r="A18" s="4" t="s">
        <v>616</v>
      </c>
      <c r="C18" s="4" t="s">
        <v>623</v>
      </c>
    </row>
    <row r="19" spans="1:4">
      <c r="A19" s="4" t="s">
        <v>618</v>
      </c>
      <c r="C19" s="8" t="n">
        <v>0.1</v>
      </c>
    </row>
    <row r="20" spans="1:4">
      <c r="A20" s="4" t="s">
        <v>624</v>
      </c>
    </row>
    <row r="21" spans="1:4">
      <c r="A21" s="3" t="s">
        <v>528</v>
      </c>
    </row>
    <row r="22" spans="1:4">
      <c r="A22" s="4" t="s">
        <v>612</v>
      </c>
      <c r="B22" s="4" t="s">
        <v>625</v>
      </c>
    </row>
    <row r="23" spans="1:4">
      <c r="A23" s="4" t="s">
        <v>614</v>
      </c>
      <c r="B23" s="4" t="s">
        <v>10</v>
      </c>
    </row>
    <row r="24" spans="1:4">
      <c r="A24" s="4" t="s">
        <v>616</v>
      </c>
      <c r="B24" s="4" t="s">
        <v>626</v>
      </c>
    </row>
    <row r="25" spans="1:4">
      <c r="A25" s="4" t="s">
        <v>618</v>
      </c>
      <c r="B25" s="8"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37"/>
  </cols>
  <sheetData>
    <row r="1" spans="1:2">
      <c r="A1" s="1" t="s">
        <v>627</v>
      </c>
      <c r="B1" s="2" t="s">
        <v>1</v>
      </c>
    </row>
    <row r="2" spans="1:2">
      <c r="B2" s="2" t="s">
        <v>628</v>
      </c>
    </row>
    <row r="3" spans="1:2">
      <c r="A3" s="4" t="s">
        <v>629</v>
      </c>
    </row>
    <row r="4" spans="1:2">
      <c r="A4" s="3" t="s">
        <v>630</v>
      </c>
    </row>
    <row r="5" spans="1:2">
      <c r="A5" s="4" t="s">
        <v>631</v>
      </c>
      <c r="B5" s="4" t="s">
        <v>632</v>
      </c>
    </row>
    <row r="6" spans="1:2">
      <c r="A6" s="4" t="s">
        <v>633</v>
      </c>
      <c r="B6" s="5" t="n">
        <v>55149</v>
      </c>
    </row>
    <row r="7" spans="1:2">
      <c r="A7" s="4" t="s">
        <v>634</v>
      </c>
      <c r="B7" s="8" t="n">
        <v>6.8</v>
      </c>
    </row>
    <row r="8" spans="1:2">
      <c r="A8" s="4" t="s">
        <v>635</v>
      </c>
      <c r="B8" s="6" t="n">
        <v>375000</v>
      </c>
    </row>
    <row r="9" spans="1:2">
      <c r="A9" s="4" t="s">
        <v>558</v>
      </c>
      <c r="B9" s="4" t="s">
        <v>559</v>
      </c>
    </row>
    <row r="10" spans="1:2">
      <c r="A10" s="4" t="s">
        <v>636</v>
      </c>
    </row>
    <row r="11" spans="1:2">
      <c r="A11" s="3" t="s">
        <v>630</v>
      </c>
    </row>
    <row r="12" spans="1:2">
      <c r="A12" s="4" t="s">
        <v>631</v>
      </c>
      <c r="B12" s="4" t="s">
        <v>637</v>
      </c>
    </row>
    <row r="13" spans="1:2">
      <c r="A13" s="4" t="s">
        <v>633</v>
      </c>
      <c r="B13" s="5" t="n">
        <v>5884</v>
      </c>
    </row>
    <row r="14" spans="1:2">
      <c r="A14" s="4" t="s">
        <v>634</v>
      </c>
      <c r="B14" s="8" t="n">
        <v>6.8</v>
      </c>
    </row>
    <row r="15" spans="1:2">
      <c r="A15" s="4" t="s">
        <v>635</v>
      </c>
      <c r="B15" s="6" t="n">
        <v>40000</v>
      </c>
    </row>
    <row r="16" spans="1:2">
      <c r="A16" s="4" t="s">
        <v>638</v>
      </c>
      <c r="B16" s="4" t="s">
        <v>639</v>
      </c>
    </row>
    <row r="17" spans="1:2">
      <c r="A17" s="4" t="s">
        <v>640</v>
      </c>
    </row>
    <row r="18" spans="1:2">
      <c r="A18" s="3" t="s">
        <v>630</v>
      </c>
    </row>
    <row r="19" spans="1:2">
      <c r="A19" s="4" t="s">
        <v>631</v>
      </c>
      <c r="B19" s="4" t="s">
        <v>641</v>
      </c>
    </row>
    <row r="20" spans="1:2">
      <c r="A20" s="4" t="s">
        <v>633</v>
      </c>
      <c r="B20" s="5" t="n">
        <v>46876</v>
      </c>
    </row>
    <row r="21" spans="1:2">
      <c r="A21" s="4" t="s">
        <v>634</v>
      </c>
      <c r="B21" s="8" t="n">
        <v>6.4</v>
      </c>
    </row>
    <row r="22" spans="1:2">
      <c r="A22" s="4" t="s">
        <v>635</v>
      </c>
      <c r="B22" s="6" t="n">
        <v>300000</v>
      </c>
    </row>
    <row r="23" spans="1:2">
      <c r="A23" s="4" t="s">
        <v>558</v>
      </c>
      <c r="B23" s="4" t="s">
        <v>559</v>
      </c>
    </row>
    <row r="24" spans="1:2">
      <c r="A24" s="4" t="s">
        <v>642</v>
      </c>
    </row>
    <row r="25" spans="1:2">
      <c r="A25" s="3" t="s">
        <v>630</v>
      </c>
    </row>
    <row r="26" spans="1:2">
      <c r="A26" s="4" t="s">
        <v>631</v>
      </c>
      <c r="B26" s="4" t="s">
        <v>641</v>
      </c>
    </row>
    <row r="27" spans="1:2">
      <c r="A27" s="4" t="s">
        <v>633</v>
      </c>
      <c r="B27" s="5" t="n">
        <v>3126</v>
      </c>
    </row>
    <row r="28" spans="1:2">
      <c r="A28" s="4" t="s">
        <v>634</v>
      </c>
      <c r="B28" s="8" t="n">
        <v>6.4</v>
      </c>
    </row>
    <row r="29" spans="1:2">
      <c r="A29" s="4" t="s">
        <v>635</v>
      </c>
      <c r="B29" s="6" t="n">
        <v>20000</v>
      </c>
    </row>
    <row r="30" spans="1:2">
      <c r="A30" s="4" t="s">
        <v>638</v>
      </c>
      <c r="B30" s="4" t="s">
        <v>639</v>
      </c>
    </row>
    <row r="31" spans="1:2">
      <c r="A31" s="4" t="s">
        <v>643</v>
      </c>
    </row>
    <row r="32" spans="1:2">
      <c r="A32" s="3" t="s">
        <v>630</v>
      </c>
    </row>
    <row r="33" spans="1:2">
      <c r="A33" s="4" t="s">
        <v>631</v>
      </c>
      <c r="B33" s="4" t="s">
        <v>644</v>
      </c>
    </row>
    <row r="34" spans="1:2">
      <c r="A34" s="4" t="s">
        <v>633</v>
      </c>
      <c r="B34" s="5" t="n">
        <v>9378</v>
      </c>
    </row>
    <row r="35" spans="1:2">
      <c r="A35" s="4" t="s">
        <v>634</v>
      </c>
      <c r="B35" s="8" t="n">
        <v>6.4</v>
      </c>
    </row>
    <row r="36" spans="1:2">
      <c r="A36" s="4" t="s">
        <v>635</v>
      </c>
      <c r="B36" s="6" t="n">
        <v>60000</v>
      </c>
    </row>
    <row r="37" spans="1:2">
      <c r="A37" s="4" t="s">
        <v>638</v>
      </c>
      <c r="B37" s="4" t="s">
        <v>639</v>
      </c>
    </row>
    <row r="38" spans="1:2">
      <c r="A38" s="4" t="s">
        <v>645</v>
      </c>
    </row>
    <row r="39" spans="1:2">
      <c r="A39" s="3" t="s">
        <v>630</v>
      </c>
    </row>
    <row r="40" spans="1:2">
      <c r="A40" s="4" t="s">
        <v>631</v>
      </c>
      <c r="B40" s="4" t="s">
        <v>646</v>
      </c>
    </row>
    <row r="41" spans="1:2">
      <c r="A41" s="4" t="s">
        <v>633</v>
      </c>
      <c r="B41" s="5" t="n">
        <v>44704</v>
      </c>
    </row>
    <row r="42" spans="1:2">
      <c r="A42" s="4" t="s">
        <v>634</v>
      </c>
      <c r="B42" s="8" t="n">
        <v>6.8</v>
      </c>
    </row>
    <row r="43" spans="1:2">
      <c r="A43" s="4" t="s">
        <v>635</v>
      </c>
      <c r="B43" s="6" t="n">
        <v>304000</v>
      </c>
    </row>
    <row r="44" spans="1:2">
      <c r="A44" s="4" t="s">
        <v>558</v>
      </c>
      <c r="B44" s="4" t="s">
        <v>349</v>
      </c>
    </row>
    <row r="45" spans="1:2">
      <c r="A45" s="4" t="s">
        <v>647</v>
      </c>
    </row>
    <row r="46" spans="1:2">
      <c r="A46" s="3" t="s">
        <v>630</v>
      </c>
    </row>
    <row r="47" spans="1:2">
      <c r="A47" s="4" t="s">
        <v>631</v>
      </c>
      <c r="B47" s="4" t="s">
        <v>648</v>
      </c>
    </row>
    <row r="48" spans="1:2">
      <c r="A48" s="4" t="s">
        <v>633</v>
      </c>
      <c r="B48" s="5" t="n">
        <v>8820</v>
      </c>
    </row>
    <row r="49" spans="1:2">
      <c r="A49" s="4" t="s">
        <v>634</v>
      </c>
      <c r="B49" s="8" t="n">
        <v>6.8</v>
      </c>
    </row>
    <row r="50" spans="1:2">
      <c r="A50" s="4" t="s">
        <v>635</v>
      </c>
      <c r="B50" s="6" t="n">
        <v>60000</v>
      </c>
    </row>
    <row r="51" spans="1:2">
      <c r="A51" s="4" t="s">
        <v>638</v>
      </c>
      <c r="B51" s="4" t="s">
        <v>639</v>
      </c>
    </row>
    <row r="52" spans="1:2">
      <c r="A52" s="4" t="s">
        <v>649</v>
      </c>
    </row>
    <row r="53" spans="1:2">
      <c r="A53" s="3" t="s">
        <v>630</v>
      </c>
    </row>
    <row r="54" spans="1:2">
      <c r="A54" s="4" t="s">
        <v>631</v>
      </c>
      <c r="B54" s="4" t="s">
        <v>650</v>
      </c>
    </row>
    <row r="55" spans="1:2">
      <c r="A55" s="4" t="s">
        <v>633</v>
      </c>
      <c r="B55" s="5" t="n">
        <v>43010</v>
      </c>
    </row>
    <row r="56" spans="1:2">
      <c r="A56" s="4" t="s">
        <v>634</v>
      </c>
      <c r="B56" s="8" t="n">
        <v>9.300000000000001</v>
      </c>
    </row>
    <row r="57" spans="1:2">
      <c r="A57" s="4" t="s">
        <v>635</v>
      </c>
      <c r="B57" s="6" t="n">
        <v>400000</v>
      </c>
    </row>
    <row r="58" spans="1:2">
      <c r="A58" s="4" t="s">
        <v>558</v>
      </c>
      <c r="B58" s="4" t="s">
        <v>349</v>
      </c>
    </row>
    <row r="59" spans="1:2">
      <c r="A59" s="4" t="s">
        <v>651</v>
      </c>
    </row>
    <row r="60" spans="1:2">
      <c r="A60" s="3" t="s">
        <v>630</v>
      </c>
    </row>
    <row r="61" spans="1:2">
      <c r="A61" s="4" t="s">
        <v>631</v>
      </c>
      <c r="B61" s="4" t="s">
        <v>652</v>
      </c>
    </row>
    <row r="62" spans="1:2">
      <c r="A62" s="4" t="s">
        <v>633</v>
      </c>
      <c r="B62" s="5" t="n">
        <v>16436</v>
      </c>
    </row>
    <row r="63" spans="1:2">
      <c r="A63" s="4" t="s">
        <v>634</v>
      </c>
      <c r="B63" s="8" t="n">
        <v>10.65</v>
      </c>
    </row>
    <row r="64" spans="1:2">
      <c r="A64" s="4" t="s">
        <v>635</v>
      </c>
      <c r="B64" s="6" t="n">
        <v>175000</v>
      </c>
    </row>
    <row r="65" spans="1:2">
      <c r="A65" s="4" t="s">
        <v>638</v>
      </c>
      <c r="B65" s="4" t="s">
        <v>639</v>
      </c>
    </row>
    <row r="66" spans="1:2">
      <c r="A66" s="4" t="s">
        <v>653</v>
      </c>
    </row>
    <row r="67" spans="1:2">
      <c r="A67" s="3" t="s">
        <v>630</v>
      </c>
    </row>
    <row r="68" spans="1:2">
      <c r="A68" s="4" t="s">
        <v>631</v>
      </c>
      <c r="B68" s="4" t="s">
        <v>654</v>
      </c>
    </row>
    <row r="69" spans="1:2">
      <c r="A69" s="4" t="s">
        <v>633</v>
      </c>
      <c r="B69" s="5" t="n">
        <v>47043</v>
      </c>
    </row>
    <row r="70" spans="1:2">
      <c r="A70" s="4" t="s">
        <v>634</v>
      </c>
      <c r="B70" s="8" t="n">
        <v>10.4</v>
      </c>
    </row>
    <row r="71" spans="1:2">
      <c r="A71" s="4" t="s">
        <v>635</v>
      </c>
      <c r="B71" s="6" t="n">
        <v>489000</v>
      </c>
    </row>
    <row r="72" spans="1:2">
      <c r="A72" s="4" t="s">
        <v>558</v>
      </c>
      <c r="B72" s="4" t="s">
        <v>349</v>
      </c>
    </row>
    <row r="73" spans="1:2">
      <c r="A73" s="4" t="s">
        <v>655</v>
      </c>
    </row>
    <row r="74" spans="1:2">
      <c r="A74" s="3" t="s">
        <v>630</v>
      </c>
    </row>
    <row r="75" spans="1:2">
      <c r="A75" s="4" t="s">
        <v>631</v>
      </c>
      <c r="B75" s="4" t="s">
        <v>656</v>
      </c>
    </row>
    <row r="76" spans="1:2">
      <c r="A76" s="4" t="s">
        <v>633</v>
      </c>
      <c r="B76" s="5" t="n">
        <v>14424</v>
      </c>
    </row>
    <row r="77" spans="1:2">
      <c r="A77" s="4" t="s">
        <v>634</v>
      </c>
      <c r="B77" s="8" t="n">
        <v>10.4</v>
      </c>
    </row>
    <row r="78" spans="1:2">
      <c r="A78" s="4" t="s">
        <v>635</v>
      </c>
      <c r="B78" s="6" t="n">
        <v>150000</v>
      </c>
    </row>
    <row r="79" spans="1:2">
      <c r="A79" s="4" t="s">
        <v>638</v>
      </c>
      <c r="B79" s="4" t="s">
        <v>639</v>
      </c>
    </row>
    <row r="80" spans="1:2">
      <c r="A80" s="4" t="s">
        <v>657</v>
      </c>
    </row>
    <row r="81" spans="1:2">
      <c r="A81" s="3" t="s">
        <v>630</v>
      </c>
    </row>
    <row r="82" spans="1:2">
      <c r="A82" s="4" t="s">
        <v>631</v>
      </c>
      <c r="B82" s="4" t="s">
        <v>658</v>
      </c>
    </row>
    <row r="83" spans="1:2">
      <c r="A83" s="4" t="s">
        <v>633</v>
      </c>
      <c r="B83" s="5" t="n">
        <v>34482</v>
      </c>
    </row>
    <row r="84" spans="1:2">
      <c r="A84" s="4" t="s">
        <v>634</v>
      </c>
      <c r="B84" s="8" t="n">
        <v>11.6</v>
      </c>
    </row>
    <row r="85" spans="1:2">
      <c r="A85" s="4" t="s">
        <v>635</v>
      </c>
      <c r="B85" s="6" t="n">
        <v>400000</v>
      </c>
    </row>
    <row r="86" spans="1:2">
      <c r="A86" s="4" t="s">
        <v>558</v>
      </c>
      <c r="B86" s="4" t="s">
        <v>659</v>
      </c>
    </row>
    <row r="87" spans="1:2">
      <c r="A87" s="4" t="s">
        <v>660</v>
      </c>
    </row>
    <row r="88" spans="1:2">
      <c r="A88" s="3" t="s">
        <v>630</v>
      </c>
    </row>
    <row r="89" spans="1:2">
      <c r="A89" s="4" t="s">
        <v>631</v>
      </c>
      <c r="B89" s="4" t="s">
        <v>661</v>
      </c>
    </row>
    <row r="90" spans="1:2">
      <c r="A90" s="4" t="s">
        <v>633</v>
      </c>
      <c r="B90" s="5" t="n">
        <v>7929</v>
      </c>
    </row>
    <row r="91" spans="1:2">
      <c r="A91" s="4" t="s">
        <v>634</v>
      </c>
      <c r="B91" s="8" t="n">
        <v>11.6</v>
      </c>
    </row>
    <row r="92" spans="1:2">
      <c r="A92" s="4" t="s">
        <v>635</v>
      </c>
      <c r="B92" s="6" t="n">
        <v>92000</v>
      </c>
    </row>
    <row r="93" spans="1:2">
      <c r="A93" s="4" t="s">
        <v>638</v>
      </c>
      <c r="B93" s="4" t="s">
        <v>639</v>
      </c>
    </row>
    <row r="94" spans="1:2">
      <c r="A94" s="4" t="s">
        <v>662</v>
      </c>
    </row>
    <row r="95" spans="1:2">
      <c r="A95" s="3" t="s">
        <v>630</v>
      </c>
    </row>
    <row r="96" spans="1:2">
      <c r="A96" s="4" t="s">
        <v>631</v>
      </c>
      <c r="B96" s="4" t="s">
        <v>663</v>
      </c>
    </row>
    <row r="97" spans="1:2">
      <c r="A97" s="4" t="s">
        <v>633</v>
      </c>
      <c r="B97" s="5" t="n">
        <v>15516</v>
      </c>
    </row>
    <row r="98" spans="1:2">
      <c r="A98" s="4" t="s">
        <v>634</v>
      </c>
      <c r="B98" s="8" t="n">
        <v>11.6</v>
      </c>
    </row>
    <row r="99" spans="1:2">
      <c r="A99" s="4" t="s">
        <v>635</v>
      </c>
      <c r="B99" s="6" t="n">
        <v>180000</v>
      </c>
    </row>
    <row r="100" spans="1:2">
      <c r="A100" s="4" t="s">
        <v>638</v>
      </c>
      <c r="B100" s="4" t="s">
        <v>639</v>
      </c>
    </row>
    <row r="101" spans="1:2">
      <c r="A101" s="4" t="s">
        <v>664</v>
      </c>
    </row>
    <row r="102" spans="1:2">
      <c r="A102" s="3" t="s">
        <v>630</v>
      </c>
    </row>
    <row r="103" spans="1:2">
      <c r="A103" s="4" t="s">
        <v>631</v>
      </c>
      <c r="B103" s="4" t="s">
        <v>665</v>
      </c>
    </row>
    <row r="104" spans="1:2">
      <c r="A104" s="4" t="s">
        <v>633</v>
      </c>
      <c r="B104" s="5" t="n">
        <v>42918</v>
      </c>
    </row>
    <row r="105" spans="1:2">
      <c r="A105" s="4" t="s">
        <v>634</v>
      </c>
      <c r="B105" s="8" t="n">
        <v>11.65</v>
      </c>
    </row>
    <row r="106" spans="1:2">
      <c r="A106" s="4" t="s">
        <v>635</v>
      </c>
      <c r="B106" s="6" t="n">
        <v>500000</v>
      </c>
    </row>
    <row r="107" spans="1:2">
      <c r="A107" s="4" t="s">
        <v>558</v>
      </c>
      <c r="B107" s="4" t="s">
        <v>659</v>
      </c>
    </row>
    <row r="108" spans="1:2">
      <c r="A108" s="4" t="s">
        <v>666</v>
      </c>
    </row>
    <row r="109" spans="1:2">
      <c r="A109" s="3" t="s">
        <v>630</v>
      </c>
    </row>
    <row r="110" spans="1:2">
      <c r="A110" s="4" t="s">
        <v>631</v>
      </c>
      <c r="B110" s="4" t="s">
        <v>665</v>
      </c>
    </row>
    <row r="111" spans="1:2">
      <c r="A111" s="4" t="s">
        <v>633</v>
      </c>
      <c r="B111" s="5" t="n">
        <v>15020</v>
      </c>
    </row>
    <row r="112" spans="1:2">
      <c r="A112" s="4" t="s">
        <v>634</v>
      </c>
      <c r="B112" s="8" t="n">
        <v>11.65</v>
      </c>
    </row>
    <row r="113" spans="1:2">
      <c r="A113" s="4" t="s">
        <v>635</v>
      </c>
      <c r="B113" s="6" t="n">
        <v>175000</v>
      </c>
    </row>
    <row r="114" spans="1:2">
      <c r="A114" s="4" t="s">
        <v>638</v>
      </c>
      <c r="B114" s="4" t="s">
        <v>639</v>
      </c>
    </row>
    <row r="115" spans="1:2">
      <c r="A115" s="4" t="s">
        <v>667</v>
      </c>
    </row>
    <row r="116" spans="1:2">
      <c r="A116" s="3" t="s">
        <v>630</v>
      </c>
    </row>
    <row r="117" spans="1:2">
      <c r="A117" s="4" t="s">
        <v>631</v>
      </c>
      <c r="B117" s="4" t="s">
        <v>622</v>
      </c>
    </row>
    <row r="118" spans="1:2">
      <c r="A118" s="4" t="s">
        <v>633</v>
      </c>
      <c r="B118" s="5" t="n">
        <v>64654</v>
      </c>
    </row>
    <row r="119" spans="1:2">
      <c r="A119" s="4" t="s">
        <v>634</v>
      </c>
      <c r="B119" s="8" t="n">
        <v>11.6</v>
      </c>
    </row>
    <row r="120" spans="1:2">
      <c r="A120" s="4" t="s">
        <v>635</v>
      </c>
      <c r="B120" s="6" t="n">
        <v>750000</v>
      </c>
    </row>
    <row r="121" spans="1:2">
      <c r="A121" s="4" t="s">
        <v>558</v>
      </c>
      <c r="B121" s="4" t="s">
        <v>659</v>
      </c>
    </row>
    <row r="122" spans="1:2">
      <c r="A122" s="4" t="s">
        <v>668</v>
      </c>
    </row>
    <row r="123" spans="1:2">
      <c r="A123" s="3" t="s">
        <v>630</v>
      </c>
    </row>
    <row r="124" spans="1:2">
      <c r="A124" s="4" t="s">
        <v>631</v>
      </c>
      <c r="B124" s="4" t="s">
        <v>622</v>
      </c>
    </row>
    <row r="125" spans="1:2">
      <c r="A125" s="4" t="s">
        <v>633</v>
      </c>
      <c r="B125" s="5" t="n">
        <v>15085</v>
      </c>
    </row>
    <row r="126" spans="1:2">
      <c r="A126" s="4" t="s">
        <v>634</v>
      </c>
      <c r="B126" s="8" t="n">
        <v>11.6</v>
      </c>
    </row>
    <row r="127" spans="1:2">
      <c r="A127" s="4" t="s">
        <v>635</v>
      </c>
      <c r="B127" s="6" t="n">
        <v>175000</v>
      </c>
    </row>
    <row r="128" spans="1:2">
      <c r="A128" s="4" t="s">
        <v>638</v>
      </c>
      <c r="B128" s="4" t="s">
        <v>6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3" t="s">
        <v>630</v>
      </c>
    </row>
    <row r="4" spans="1:2">
      <c r="A4" s="4" t="s">
        <v>671</v>
      </c>
      <c r="B4" s="5" t="n">
        <v>-500906</v>
      </c>
    </row>
    <row r="5" spans="1:2">
      <c r="A5" s="4" t="s">
        <v>553</v>
      </c>
    </row>
    <row r="6" spans="1:2">
      <c r="A6" s="3" t="s">
        <v>630</v>
      </c>
    </row>
    <row r="7" spans="1:2">
      <c r="A7" s="4" t="s">
        <v>672</v>
      </c>
      <c r="B7" s="5" t="n">
        <v>48135</v>
      </c>
    </row>
    <row r="8" spans="1:2">
      <c r="A8" s="4" t="s">
        <v>673</v>
      </c>
      <c r="B8" s="5" t="n">
        <v>79739</v>
      </c>
    </row>
    <row r="9" spans="1:2">
      <c r="A9" s="4" t="s">
        <v>671</v>
      </c>
      <c r="B9" s="5" t="n">
        <v>-48316</v>
      </c>
    </row>
    <row r="10" spans="1:2">
      <c r="A10" s="4" t="s">
        <v>674</v>
      </c>
      <c r="B10" s="5" t="n">
        <v>79558</v>
      </c>
    </row>
    <row r="11" spans="1:2">
      <c r="A11" s="4" t="s">
        <v>675</v>
      </c>
      <c r="B11" s="8" t="n">
        <v>11.35</v>
      </c>
    </row>
    <row r="12" spans="1:2">
      <c r="A12" s="4" t="s">
        <v>676</v>
      </c>
      <c r="B12" s="10" t="n">
        <v>11.6</v>
      </c>
    </row>
    <row r="13" spans="1:2">
      <c r="A13" s="4" t="s">
        <v>677</v>
      </c>
      <c r="B13" s="10" t="n">
        <v>11.46</v>
      </c>
    </row>
    <row r="14" spans="1:2">
      <c r="A14" s="4" t="s">
        <v>678</v>
      </c>
      <c r="B14" s="8" t="n">
        <v>11.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4</v>
      </c>
    </row>
    <row r="2" spans="1:3">
      <c r="A2" s="3" t="s">
        <v>630</v>
      </c>
    </row>
    <row r="3" spans="1:3">
      <c r="A3" s="4" t="s">
        <v>362</v>
      </c>
      <c r="B3" s="5" t="n">
        <v>7252</v>
      </c>
    </row>
    <row r="4" spans="1:3">
      <c r="A4" s="4" t="s">
        <v>363</v>
      </c>
      <c r="B4" s="5" t="n">
        <v>22478</v>
      </c>
    </row>
    <row r="5" spans="1:3">
      <c r="A5" s="4" t="s">
        <v>364</v>
      </c>
      <c r="B5" s="5" t="n">
        <v>15368</v>
      </c>
    </row>
    <row r="6" spans="1:3">
      <c r="A6" s="4" t="s">
        <v>365</v>
      </c>
      <c r="B6" s="5" t="n">
        <v>11389</v>
      </c>
    </row>
    <row r="7" spans="1:3">
      <c r="A7" s="4" t="s">
        <v>366</v>
      </c>
      <c r="B7" s="5" t="n">
        <v>8571</v>
      </c>
    </row>
    <row r="8" spans="1:3">
      <c r="A8" s="4" t="s">
        <v>367</v>
      </c>
      <c r="B8" s="5" t="n">
        <v>6266</v>
      </c>
    </row>
    <row r="9" spans="1:3">
      <c r="A9" s="4" t="s">
        <v>368</v>
      </c>
      <c r="B9" s="5" t="n">
        <v>8234</v>
      </c>
    </row>
    <row r="10" spans="1:3">
      <c r="A10" s="4" t="s">
        <v>680</v>
      </c>
      <c r="B10" s="5" t="n">
        <v>79558</v>
      </c>
      <c r="C10" s="5" t="n">
        <v>48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1</v>
      </c>
      <c r="B1" s="2" t="s">
        <v>1</v>
      </c>
    </row>
    <row r="2" spans="1:3">
      <c r="B2" s="2" t="s">
        <v>2</v>
      </c>
      <c r="C2" s="2" t="s">
        <v>100</v>
      </c>
    </row>
    <row r="3" spans="1:3">
      <c r="A3" s="3" t="s">
        <v>214</v>
      </c>
    </row>
    <row r="4" spans="1:3">
      <c r="A4" s="4" t="s">
        <v>682</v>
      </c>
      <c r="B4" s="5" t="n">
        <v>21087</v>
      </c>
      <c r="C4" s="5" t="n">
        <v>218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99</v>
      </c>
      <c r="D1" s="2" t="s">
        <v>1</v>
      </c>
    </row>
    <row r="2" spans="1:5">
      <c r="B2" s="2" t="s">
        <v>2</v>
      </c>
      <c r="C2" s="2" t="s">
        <v>100</v>
      </c>
      <c r="D2" s="2" t="s">
        <v>2</v>
      </c>
      <c r="E2" s="2" t="s">
        <v>100</v>
      </c>
    </row>
    <row r="3" spans="1:5">
      <c r="A3" s="3" t="s">
        <v>684</v>
      </c>
    </row>
    <row r="4" spans="1:5">
      <c r="A4" s="4" t="s">
        <v>117</v>
      </c>
      <c r="B4" s="6" t="n">
        <v>1310</v>
      </c>
      <c r="C4" s="6" t="n">
        <v>-2325</v>
      </c>
      <c r="D4" s="6" t="n">
        <v>3226</v>
      </c>
      <c r="E4" s="6" t="n">
        <v>773</v>
      </c>
    </row>
    <row r="5" spans="1:5">
      <c r="A5" s="3" t="s">
        <v>685</v>
      </c>
    </row>
    <row r="6" spans="1:5">
      <c r="A6" s="4" t="s">
        <v>119</v>
      </c>
      <c r="B6" s="5" t="n">
        <v>13537856</v>
      </c>
      <c r="C6" s="5" t="n">
        <v>13569664</v>
      </c>
      <c r="D6" s="5" t="n">
        <v>13547731</v>
      </c>
      <c r="E6" s="5" t="n">
        <v>13581498</v>
      </c>
    </row>
    <row r="7" spans="1:5">
      <c r="A7" s="4" t="s">
        <v>120</v>
      </c>
      <c r="B7" s="5" t="n">
        <v>13558943</v>
      </c>
      <c r="C7" s="5" t="n">
        <v>13569664</v>
      </c>
      <c r="D7" s="5" t="n">
        <v>13568818</v>
      </c>
      <c r="E7" s="5" t="n">
        <v>13603395</v>
      </c>
    </row>
    <row r="8" spans="1:5">
      <c r="A8" s="3" t="s">
        <v>686</v>
      </c>
    </row>
    <row r="9" spans="1:5">
      <c r="A9" s="4" t="s">
        <v>687</v>
      </c>
      <c r="B9" s="8" t="n">
        <v>0.1</v>
      </c>
      <c r="C9" s="8" t="n">
        <v>-0.17</v>
      </c>
      <c r="D9" s="8" t="n">
        <v>0.24</v>
      </c>
      <c r="E9" s="8" t="n">
        <v>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4"/>
    <col customWidth="1" max="5" min="5" width="21"/>
    <col customWidth="1" max="6" min="6" width="24"/>
    <col customWidth="1" max="7" min="7" width="24"/>
    <col customWidth="1" max="8" min="8" width="21"/>
    <col customWidth="1" max="9" min="9" width="21"/>
    <col customWidth="1" max="10" min="10" width="21"/>
    <col customWidth="1" max="11" min="11" width="21"/>
    <col customWidth="1" max="12" min="12" width="21"/>
  </cols>
  <sheetData>
    <row r="1" spans="1:12">
      <c r="A1" s="1" t="s">
        <v>688</v>
      </c>
      <c r="B1" s="2" t="s">
        <v>689</v>
      </c>
      <c r="C1" s="2" t="s">
        <v>690</v>
      </c>
      <c r="D1" s="2" t="s">
        <v>691</v>
      </c>
      <c r="E1" s="2" t="s">
        <v>692</v>
      </c>
      <c r="F1" s="2" t="s">
        <v>693</v>
      </c>
      <c r="G1" s="2" t="s">
        <v>694</v>
      </c>
      <c r="H1" s="2" t="s">
        <v>695</v>
      </c>
      <c r="I1" s="2" t="s">
        <v>373</v>
      </c>
      <c r="J1" s="2" t="s">
        <v>373</v>
      </c>
      <c r="K1" s="2" t="s">
        <v>696</v>
      </c>
      <c r="L1" s="2" t="s">
        <v>697</v>
      </c>
    </row>
    <row r="2" spans="1:12">
      <c r="A2" s="3" t="s">
        <v>698</v>
      </c>
    </row>
    <row r="3" spans="1:12">
      <c r="A3" s="4" t="s">
        <v>699</v>
      </c>
      <c r="I3" s="6" t="n">
        <v>43000</v>
      </c>
      <c r="J3" s="6" t="n">
        <v>205000</v>
      </c>
      <c r="K3" s="6" t="n">
        <v>2458000</v>
      </c>
    </row>
    <row r="4" spans="1:12">
      <c r="A4" s="4" t="s">
        <v>700</v>
      </c>
    </row>
    <row r="5" spans="1:12">
      <c r="A5" s="3" t="s">
        <v>698</v>
      </c>
    </row>
    <row r="6" spans="1:12">
      <c r="A6" s="4" t="s">
        <v>701</v>
      </c>
      <c r="D6" s="6" t="n">
        <v>40000</v>
      </c>
      <c r="E6" s="6" t="n">
        <v>107000</v>
      </c>
      <c r="F6" s="6" t="n">
        <v>10000</v>
      </c>
      <c r="G6" s="6" t="n">
        <v>12000</v>
      </c>
      <c r="H6" s="6" t="n">
        <v>95000</v>
      </c>
      <c r="L6" s="6" t="n">
        <v>60000</v>
      </c>
    </row>
    <row r="7" spans="1:12">
      <c r="A7" s="4" t="s">
        <v>702</v>
      </c>
      <c r="D7" s="6" t="n">
        <v>670000</v>
      </c>
      <c r="E7" s="6" t="n">
        <v>3600000</v>
      </c>
      <c r="F7" s="6" t="n">
        <v>332000</v>
      </c>
      <c r="G7" s="6" t="n">
        <v>200000</v>
      </c>
      <c r="H7" s="6" t="n">
        <v>2100000</v>
      </c>
      <c r="L7" s="6" t="n">
        <v>1015000</v>
      </c>
    </row>
    <row r="8" spans="1:12">
      <c r="A8" s="4" t="s">
        <v>703</v>
      </c>
      <c r="D8" s="5" t="n">
        <v>30000</v>
      </c>
      <c r="F8" s="5" t="n">
        <v>35000</v>
      </c>
      <c r="G8" s="5" t="n">
        <v>35000</v>
      </c>
    </row>
    <row r="9" spans="1:12">
      <c r="A9" s="4" t="s">
        <v>704</v>
      </c>
    </row>
    <row r="10" spans="1:12">
      <c r="A10" s="3" t="s">
        <v>698</v>
      </c>
    </row>
    <row r="11" spans="1:12">
      <c r="A11" s="4" t="s">
        <v>705</v>
      </c>
      <c r="J11" s="5" t="n">
        <v>279000</v>
      </c>
    </row>
    <row r="12" spans="1:12">
      <c r="A12" s="4" t="s">
        <v>706</v>
      </c>
      <c r="I12" s="6" t="n">
        <v>1800000</v>
      </c>
      <c r="J12" s="6" t="n">
        <v>1800000</v>
      </c>
    </row>
    <row r="13" spans="1:12">
      <c r="A13" s="4" t="s">
        <v>707</v>
      </c>
      <c r="J13" s="4" t="s">
        <v>363</v>
      </c>
    </row>
    <row r="14" spans="1:12">
      <c r="A14" s="4" t="s">
        <v>708</v>
      </c>
    </row>
    <row r="15" spans="1:12">
      <c r="A15" s="3" t="s">
        <v>698</v>
      </c>
    </row>
    <row r="16" spans="1:12">
      <c r="A16" s="4" t="s">
        <v>709</v>
      </c>
      <c r="C16" s="6" t="n">
        <v>1800000</v>
      </c>
    </row>
    <row r="17" spans="1:12">
      <c r="A17" s="4" t="s">
        <v>710</v>
      </c>
      <c r="C17" s="5" t="n">
        <v>90000</v>
      </c>
    </row>
    <row r="18" spans="1:12">
      <c r="A18" s="4" t="s">
        <v>711</v>
      </c>
      <c r="B18" s="6" t="n">
        <v>3700000</v>
      </c>
    </row>
    <row r="19" spans="1:12">
      <c r="A19" s="4" t="s">
        <v>699</v>
      </c>
      <c r="B19" s="6"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4351</v>
      </c>
      <c r="C4" s="6" t="n">
        <v>14042</v>
      </c>
      <c r="D4" s="6" t="n">
        <v>42485</v>
      </c>
      <c r="E4" s="6" t="n">
        <v>42736</v>
      </c>
    </row>
    <row r="5" spans="1:5">
      <c r="A5" s="4" t="s">
        <v>103</v>
      </c>
      <c r="B5" s="5" t="n">
        <v>14351</v>
      </c>
      <c r="C5" s="5" t="n">
        <v>14042</v>
      </c>
      <c r="D5" s="5" t="n">
        <v>42485</v>
      </c>
      <c r="E5" s="5" t="n">
        <v>42736</v>
      </c>
    </row>
    <row r="6" spans="1:5">
      <c r="A6" s="3" t="s">
        <v>104</v>
      </c>
    </row>
    <row r="7" spans="1:5">
      <c r="A7" s="4" t="s">
        <v>105</v>
      </c>
      <c r="B7" s="5" t="n">
        <v>3202</v>
      </c>
      <c r="C7" s="5" t="n">
        <v>2865</v>
      </c>
      <c r="D7" s="5" t="n">
        <v>9095</v>
      </c>
      <c r="E7" s="5" t="n">
        <v>9073</v>
      </c>
    </row>
    <row r="8" spans="1:5">
      <c r="A8" s="4" t="s">
        <v>106</v>
      </c>
      <c r="B8" s="5" t="n">
        <v>1514</v>
      </c>
      <c r="C8" s="5" t="n">
        <v>1599</v>
      </c>
      <c r="D8" s="5" t="n">
        <v>5705</v>
      </c>
      <c r="E8" s="5" t="n">
        <v>5520</v>
      </c>
    </row>
    <row r="9" spans="1:5">
      <c r="A9" s="4" t="s">
        <v>107</v>
      </c>
      <c r="B9" s="5" t="n">
        <v>3221</v>
      </c>
      <c r="C9" s="5" t="n">
        <v>3375</v>
      </c>
      <c r="D9" s="5" t="n">
        <v>9687</v>
      </c>
      <c r="E9" s="5" t="n">
        <v>10597</v>
      </c>
    </row>
    <row r="10" spans="1:5">
      <c r="A10" s="4" t="s">
        <v>108</v>
      </c>
      <c r="C10" s="5" t="n">
        <v>7489</v>
      </c>
      <c r="E10" s="5" t="n">
        <v>7489</v>
      </c>
    </row>
    <row r="11" spans="1:5">
      <c r="A11" s="4" t="s">
        <v>109</v>
      </c>
      <c r="B11" s="5" t="n">
        <v>7937</v>
      </c>
      <c r="C11" s="5" t="n">
        <v>15328</v>
      </c>
      <c r="D11" s="5" t="n">
        <v>24487</v>
      </c>
      <c r="E11" s="5" t="n">
        <v>32679</v>
      </c>
    </row>
    <row r="12" spans="1:5">
      <c r="A12" s="4" t="s">
        <v>110</v>
      </c>
      <c r="B12" s="5" t="n">
        <v>6414</v>
      </c>
      <c r="C12" s="5" t="n">
        <v>-1286</v>
      </c>
      <c r="D12" s="5" t="n">
        <v>17998</v>
      </c>
      <c r="E12" s="5" t="n">
        <v>10057</v>
      </c>
    </row>
    <row r="13" spans="1:5">
      <c r="A13" s="4" t="s">
        <v>111</v>
      </c>
      <c r="B13" s="5" t="n">
        <v>-4451</v>
      </c>
      <c r="C13" s="5" t="n">
        <v>-4565</v>
      </c>
      <c r="D13" s="5" t="n">
        <v>-13477</v>
      </c>
      <c r="E13" s="5" t="n">
        <v>-13820</v>
      </c>
    </row>
    <row r="14" spans="1:5">
      <c r="A14" s="4" t="s">
        <v>112</v>
      </c>
      <c r="B14" s="5" t="n">
        <v>43</v>
      </c>
      <c r="D14" s="5" t="n">
        <v>205</v>
      </c>
      <c r="E14" s="5" t="n">
        <v>2458</v>
      </c>
    </row>
    <row r="15" spans="1:5">
      <c r="A15" s="4" t="s">
        <v>113</v>
      </c>
      <c r="C15" s="5" t="n">
        <v>2299</v>
      </c>
      <c r="E15" s="5" t="n">
        <v>2299</v>
      </c>
    </row>
    <row r="16" spans="1:5">
      <c r="A16" s="4" t="s">
        <v>114</v>
      </c>
      <c r="B16" s="5" t="n">
        <v>-18</v>
      </c>
      <c r="C16" s="5" t="n">
        <v>-39</v>
      </c>
      <c r="D16" s="5" t="n">
        <v>90</v>
      </c>
      <c r="E16" s="5" t="n">
        <v>12</v>
      </c>
    </row>
    <row r="17" spans="1:5">
      <c r="A17" s="4" t="s">
        <v>115</v>
      </c>
      <c r="B17" s="5" t="n">
        <v>1988</v>
      </c>
      <c r="C17" s="5" t="n">
        <v>-3591</v>
      </c>
      <c r="D17" s="5" t="n">
        <v>4816</v>
      </c>
      <c r="E17" s="5" t="n">
        <v>1006</v>
      </c>
    </row>
    <row r="18" spans="1:5">
      <c r="A18" s="4" t="s">
        <v>116</v>
      </c>
      <c r="B18" s="5" t="n">
        <v>678</v>
      </c>
      <c r="C18" s="5" t="n">
        <v>-1266</v>
      </c>
      <c r="D18" s="5" t="n">
        <v>1590</v>
      </c>
      <c r="E18" s="5" t="n">
        <v>233</v>
      </c>
    </row>
    <row r="19" spans="1:5">
      <c r="A19" s="4" t="s">
        <v>117</v>
      </c>
      <c r="B19" s="6" t="n">
        <v>1310</v>
      </c>
      <c r="C19" s="6" t="n">
        <v>-2325</v>
      </c>
      <c r="D19" s="6" t="n">
        <v>3226</v>
      </c>
      <c r="E19" s="6" t="n">
        <v>773</v>
      </c>
    </row>
    <row r="20" spans="1:5">
      <c r="A20" s="4" t="s">
        <v>118</v>
      </c>
      <c r="B20" s="8" t="n">
        <v>0.1</v>
      </c>
      <c r="C20" s="8" t="n">
        <v>-0.17</v>
      </c>
      <c r="D20" s="8" t="n">
        <v>0.24</v>
      </c>
      <c r="E20" s="8" t="n">
        <v>0.06</v>
      </c>
    </row>
    <row r="21" spans="1:5">
      <c r="A21" s="4" t="s">
        <v>119</v>
      </c>
      <c r="B21" s="5" t="n">
        <v>13537856</v>
      </c>
      <c r="C21" s="5" t="n">
        <v>13569664</v>
      </c>
      <c r="D21" s="5" t="n">
        <v>13547731</v>
      </c>
      <c r="E21" s="5" t="n">
        <v>13581498</v>
      </c>
    </row>
    <row r="22" spans="1:5">
      <c r="A22" s="4" t="s">
        <v>120</v>
      </c>
      <c r="B22" s="5" t="n">
        <v>13558943</v>
      </c>
      <c r="C22" s="5" t="n">
        <v>13569664</v>
      </c>
      <c r="D22" s="5" t="n">
        <v>13568818</v>
      </c>
      <c r="E22" s="5" t="n">
        <v>13603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12</v>
      </c>
      <c r="B1" s="2" t="s">
        <v>1</v>
      </c>
    </row>
    <row r="2" spans="1:3">
      <c r="B2" s="2" t="s">
        <v>713</v>
      </c>
      <c r="C2" s="2" t="s">
        <v>315</v>
      </c>
    </row>
    <row r="3" spans="1:3">
      <c r="A3" s="3" t="s">
        <v>714</v>
      </c>
    </row>
    <row r="4" spans="1:3">
      <c r="A4" s="4" t="s">
        <v>715</v>
      </c>
      <c r="B4" s="5" t="n">
        <v>3</v>
      </c>
    </row>
    <row r="5" spans="1:3">
      <c r="A5" s="4" t="s">
        <v>716</v>
      </c>
      <c r="B5" s="5" t="n">
        <v>6</v>
      </c>
    </row>
    <row r="6" spans="1:3">
      <c r="A6" s="4" t="s">
        <v>717</v>
      </c>
      <c r="B6" s="5" t="n">
        <v>3</v>
      </c>
    </row>
    <row r="7" spans="1:3">
      <c r="A7" s="4" t="s">
        <v>718</v>
      </c>
      <c r="B7" s="5" t="n">
        <v>6</v>
      </c>
    </row>
    <row r="8" spans="1:3">
      <c r="A8" s="4" t="s">
        <v>719</v>
      </c>
    </row>
    <row r="9" spans="1:3">
      <c r="A9" s="3" t="s">
        <v>714</v>
      </c>
    </row>
    <row r="10" spans="1:3">
      <c r="A10" s="4" t="s">
        <v>720</v>
      </c>
      <c r="B10" s="6" t="n">
        <v>1000000</v>
      </c>
      <c r="C10" s="6" t="n">
        <v>1100000</v>
      </c>
    </row>
    <row r="11" spans="1:3">
      <c r="A11" s="4" t="s">
        <v>721</v>
      </c>
      <c r="B11" s="6" t="n">
        <v>8100</v>
      </c>
    </row>
    <row r="12" spans="1:3">
      <c r="A12" s="4" t="s">
        <v>722</v>
      </c>
      <c r="B12" s="4" t="s">
        <v>723</v>
      </c>
    </row>
    <row r="13" spans="1:3">
      <c r="A13" s="4" t="s">
        <v>724</v>
      </c>
      <c r="B13" s="4" t="s">
        <v>7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54</v>
      </c>
      <c r="D1" s="2" t="s">
        <v>100</v>
      </c>
      <c r="E1" s="2" t="s">
        <v>413</v>
      </c>
    </row>
    <row r="2" spans="1:5">
      <c r="A2" s="3" t="s">
        <v>727</v>
      </c>
    </row>
    <row r="3" spans="1:5">
      <c r="A3" s="4" t="s">
        <v>61</v>
      </c>
      <c r="B3" s="6" t="n">
        <v>21567</v>
      </c>
      <c r="C3" s="6" t="n">
        <v>21175</v>
      </c>
    </row>
    <row r="4" spans="1:5">
      <c r="A4" s="4" t="s">
        <v>62</v>
      </c>
      <c r="B4" s="5" t="n">
        <v>4133</v>
      </c>
      <c r="C4" s="5" t="n">
        <v>3895</v>
      </c>
      <c r="D4" s="6" t="n">
        <v>3537</v>
      </c>
      <c r="E4" s="6" t="n">
        <v>3471</v>
      </c>
    </row>
    <row r="5" spans="1:5">
      <c r="A5" s="4" t="s">
        <v>728</v>
      </c>
      <c r="B5" s="5" t="n">
        <v>1107</v>
      </c>
      <c r="C5" s="5" t="n">
        <v>415</v>
      </c>
    </row>
    <row r="6" spans="1:5">
      <c r="A6" s="3" t="s">
        <v>729</v>
      </c>
    </row>
    <row r="7" spans="1:5">
      <c r="A7" s="4" t="s">
        <v>71</v>
      </c>
      <c r="B7" s="5" t="n">
        <v>3790</v>
      </c>
      <c r="C7" s="5" t="n">
        <v>4417</v>
      </c>
    </row>
    <row r="8" spans="1:5">
      <c r="A8" s="4" t="s">
        <v>70</v>
      </c>
      <c r="B8" s="5" t="n">
        <v>40000</v>
      </c>
      <c r="C8" s="5" t="n">
        <v>40000</v>
      </c>
    </row>
    <row r="9" spans="1:5">
      <c r="A9" s="4" t="s">
        <v>378</v>
      </c>
      <c r="B9" s="5" t="n">
        <v>366826</v>
      </c>
      <c r="C9" s="5" t="n">
        <v>367415</v>
      </c>
    </row>
    <row r="10" spans="1:5">
      <c r="A10" s="4" t="s">
        <v>72</v>
      </c>
      <c r="B10" s="5" t="n">
        <v>1354</v>
      </c>
      <c r="C10" s="5" t="n">
        <v>1357</v>
      </c>
    </row>
    <row r="11" spans="1:5">
      <c r="A11" s="4" t="s">
        <v>730</v>
      </c>
      <c r="B11" s="5" t="n">
        <v>1014</v>
      </c>
      <c r="C11" s="5" t="n">
        <v>1065</v>
      </c>
    </row>
    <row r="12" spans="1:5">
      <c r="A12" s="4" t="s">
        <v>731</v>
      </c>
    </row>
    <row r="13" spans="1:5">
      <c r="A13" s="3" t="s">
        <v>727</v>
      </c>
    </row>
    <row r="14" spans="1:5">
      <c r="A14" s="4" t="s">
        <v>61</v>
      </c>
      <c r="B14" s="5" t="n">
        <v>21567</v>
      </c>
      <c r="C14" s="5" t="n">
        <v>21175</v>
      </c>
    </row>
    <row r="15" spans="1:5">
      <c r="A15" s="4" t="s">
        <v>62</v>
      </c>
      <c r="B15" s="5" t="n">
        <v>4133</v>
      </c>
      <c r="C15" s="5" t="n">
        <v>3895</v>
      </c>
    </row>
    <row r="16" spans="1:5">
      <c r="A16" s="4" t="s">
        <v>728</v>
      </c>
      <c r="B16" s="5" t="n">
        <v>1107</v>
      </c>
      <c r="C16" s="5" t="n">
        <v>415</v>
      </c>
    </row>
    <row r="17" spans="1:5">
      <c r="A17" s="3" t="s">
        <v>729</v>
      </c>
    </row>
    <row r="18" spans="1:5">
      <c r="A18" s="4" t="s">
        <v>71</v>
      </c>
      <c r="B18" s="5" t="n">
        <v>3790</v>
      </c>
      <c r="C18" s="5" t="n">
        <v>4417</v>
      </c>
    </row>
    <row r="19" spans="1:5">
      <c r="A19" s="4" t="s">
        <v>70</v>
      </c>
      <c r="B19" s="5" t="n">
        <v>40000</v>
      </c>
      <c r="C19" s="5" t="n">
        <v>40000</v>
      </c>
    </row>
    <row r="20" spans="1:5">
      <c r="A20" s="4" t="s">
        <v>72</v>
      </c>
      <c r="B20" s="5" t="n">
        <v>1354</v>
      </c>
      <c r="C20" s="5" t="n">
        <v>1357</v>
      </c>
    </row>
    <row r="21" spans="1:5">
      <c r="A21" s="4" t="s">
        <v>730</v>
      </c>
      <c r="B21" s="5" t="n">
        <v>1058</v>
      </c>
      <c r="C21" s="5" t="n">
        <v>1054</v>
      </c>
    </row>
    <row r="22" spans="1:5">
      <c r="A22" s="4" t="s">
        <v>732</v>
      </c>
    </row>
    <row r="23" spans="1:5">
      <c r="A23" s="3" t="s">
        <v>729</v>
      </c>
    </row>
    <row r="24" spans="1:5">
      <c r="A24" s="4" t="s">
        <v>378</v>
      </c>
      <c r="B24" s="5" t="n">
        <v>366826</v>
      </c>
      <c r="C24" s="5" t="n">
        <v>367415</v>
      </c>
    </row>
    <row r="25" spans="1:5">
      <c r="A25" s="4" t="s">
        <v>733</v>
      </c>
    </row>
    <row r="26" spans="1:5">
      <c r="A26" s="3" t="s">
        <v>729</v>
      </c>
    </row>
    <row r="27" spans="1:5">
      <c r="A27" s="4" t="s">
        <v>378</v>
      </c>
      <c r="B27" s="6" t="n">
        <v>378258</v>
      </c>
      <c r="C27" s="6" t="n">
        <v>3589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7"/>
    <col customWidth="1" max="6" min="6" width="36"/>
    <col customWidth="1" max="7" min="7" width="33"/>
  </cols>
  <sheetData>
    <row r="1" spans="1:7">
      <c r="A1" s="1" t="s">
        <v>121</v>
      </c>
      <c r="B1" s="2" t="s">
        <v>122</v>
      </c>
      <c r="C1" s="2" t="s">
        <v>123</v>
      </c>
      <c r="D1" s="2" t="s">
        <v>124</v>
      </c>
      <c r="E1" s="2" t="s">
        <v>125</v>
      </c>
      <c r="F1" s="2" t="s">
        <v>126</v>
      </c>
      <c r="G1" s="2" t="s">
        <v>127</v>
      </c>
    </row>
    <row r="2" spans="1:7">
      <c r="A2" s="4" t="s">
        <v>128</v>
      </c>
      <c r="B2" s="6" t="n">
        <v>97586</v>
      </c>
      <c r="C2" s="6" t="n">
        <v>1</v>
      </c>
      <c r="D2" s="6" t="n">
        <v>161812</v>
      </c>
      <c r="E2" s="6" t="n">
        <v>-103025</v>
      </c>
      <c r="F2" s="6" t="n">
        <v>58788</v>
      </c>
      <c r="G2" s="6" t="n">
        <v>38798</v>
      </c>
    </row>
    <row r="3" spans="1:7">
      <c r="A3" s="4" t="s">
        <v>129</v>
      </c>
      <c r="C3" s="5" t="n">
        <v>13594125</v>
      </c>
    </row>
    <row r="4" spans="1:7">
      <c r="A4" s="4" t="s">
        <v>130</v>
      </c>
      <c r="B4" s="5" t="n">
        <v>-2446</v>
      </c>
      <c r="E4" s="5" t="n">
        <v>-2446</v>
      </c>
      <c r="F4" s="5" t="n">
        <v>-2446</v>
      </c>
    </row>
    <row r="5" spans="1:7">
      <c r="A5" s="4" t="s">
        <v>131</v>
      </c>
      <c r="B5" s="5" t="n">
        <v>-35</v>
      </c>
      <c r="D5" s="5" t="n">
        <v>-35</v>
      </c>
      <c r="F5" s="5" t="n">
        <v>-35</v>
      </c>
    </row>
    <row r="6" spans="1:7">
      <c r="A6" s="4" t="s">
        <v>132</v>
      </c>
      <c r="B6" s="5" t="n">
        <v>88</v>
      </c>
      <c r="D6" s="5" t="n">
        <v>88</v>
      </c>
      <c r="F6" s="5" t="n">
        <v>88</v>
      </c>
    </row>
    <row r="7" spans="1:7">
      <c r="A7" s="4" t="s">
        <v>133</v>
      </c>
      <c r="C7" s="5" t="n">
        <v>-5000</v>
      </c>
    </row>
    <row r="8" spans="1:7">
      <c r="A8" s="4" t="s">
        <v>134</v>
      </c>
      <c r="B8" s="5" t="n">
        <v>-1280</v>
      </c>
      <c r="G8" s="5" t="n">
        <v>-1280</v>
      </c>
    </row>
    <row r="9" spans="1:7">
      <c r="A9" s="4" t="s">
        <v>115</v>
      </c>
      <c r="B9" s="5" t="n">
        <v>3621</v>
      </c>
      <c r="E9" s="5" t="n">
        <v>2434</v>
      </c>
      <c r="F9" s="5" t="n">
        <v>2434</v>
      </c>
      <c r="G9" s="5" t="n">
        <v>1187</v>
      </c>
    </row>
    <row r="10" spans="1:7">
      <c r="A10" s="4" t="s">
        <v>135</v>
      </c>
      <c r="D10" s="5" t="n">
        <v>-14</v>
      </c>
      <c r="F10" s="5" t="n">
        <v>-14</v>
      </c>
      <c r="G10" s="5" t="n">
        <v>14</v>
      </c>
    </row>
    <row r="11" spans="1:7">
      <c r="A11" s="4" t="s">
        <v>136</v>
      </c>
      <c r="B11" s="5" t="n">
        <v>97534</v>
      </c>
      <c r="C11" s="6" t="n">
        <v>1</v>
      </c>
      <c r="D11" s="5" t="n">
        <v>161851</v>
      </c>
      <c r="E11" s="5" t="n">
        <v>-103037</v>
      </c>
      <c r="F11" s="5" t="n">
        <v>58815</v>
      </c>
      <c r="G11" s="5" t="n">
        <v>38719</v>
      </c>
    </row>
    <row r="12" spans="1:7">
      <c r="A12" s="4" t="s">
        <v>137</v>
      </c>
      <c r="C12" s="5" t="n">
        <v>13589125</v>
      </c>
    </row>
    <row r="13" spans="1:7">
      <c r="A13" s="4" t="s">
        <v>128</v>
      </c>
      <c r="B13" s="5" t="n">
        <v>97586</v>
      </c>
      <c r="C13" s="6" t="n">
        <v>1</v>
      </c>
      <c r="D13" s="5" t="n">
        <v>161812</v>
      </c>
      <c r="E13" s="5" t="n">
        <v>-103025</v>
      </c>
      <c r="F13" s="5" t="n">
        <v>58788</v>
      </c>
      <c r="G13" s="5" t="n">
        <v>38798</v>
      </c>
    </row>
    <row r="14" spans="1:7">
      <c r="A14" s="4" t="s">
        <v>129</v>
      </c>
      <c r="C14" s="5" t="n">
        <v>13594125</v>
      </c>
    </row>
    <row r="15" spans="1:7">
      <c r="A15" s="4" t="s">
        <v>115</v>
      </c>
      <c r="B15" s="5" t="n">
        <v>1006</v>
      </c>
    </row>
    <row r="16" spans="1:7">
      <c r="A16" s="4" t="s">
        <v>138</v>
      </c>
      <c r="B16" s="5" t="n">
        <v>90269</v>
      </c>
      <c r="C16" s="6" t="n">
        <v>1</v>
      </c>
      <c r="D16" s="5" t="n">
        <v>161127</v>
      </c>
      <c r="E16" s="5" t="n">
        <v>-107412</v>
      </c>
      <c r="F16" s="5" t="n">
        <v>53716</v>
      </c>
      <c r="G16" s="5" t="n">
        <v>36553</v>
      </c>
    </row>
    <row r="17" spans="1:7">
      <c r="A17" s="4" t="s">
        <v>139</v>
      </c>
      <c r="C17" s="5" t="n">
        <v>13569664</v>
      </c>
    </row>
    <row r="18" spans="1:7">
      <c r="A18" s="4" t="s">
        <v>140</v>
      </c>
      <c r="B18" s="5" t="n">
        <v>97534</v>
      </c>
      <c r="C18" s="6" t="n">
        <v>1</v>
      </c>
      <c r="D18" s="5" t="n">
        <v>161851</v>
      </c>
      <c r="E18" s="5" t="n">
        <v>-103037</v>
      </c>
      <c r="F18" s="5" t="n">
        <v>58815</v>
      </c>
      <c r="G18" s="5" t="n">
        <v>38719</v>
      </c>
    </row>
    <row r="19" spans="1:7">
      <c r="A19" s="4" t="s">
        <v>141</v>
      </c>
      <c r="C19" s="5" t="n">
        <v>13589125</v>
      </c>
    </row>
    <row r="20" spans="1:7">
      <c r="A20" s="4" t="s">
        <v>130</v>
      </c>
      <c r="B20" s="5" t="n">
        <v>-1357</v>
      </c>
      <c r="E20" s="5" t="n">
        <v>-1357</v>
      </c>
      <c r="F20" s="5" t="n">
        <v>-1357</v>
      </c>
    </row>
    <row r="21" spans="1:7">
      <c r="A21" s="4" t="s">
        <v>131</v>
      </c>
      <c r="B21" s="5" t="n">
        <v>-1000</v>
      </c>
      <c r="D21" s="5" t="n">
        <v>-1000</v>
      </c>
      <c r="F21" s="5" t="n">
        <v>-1000</v>
      </c>
    </row>
    <row r="22" spans="1:7">
      <c r="A22" s="4" t="s">
        <v>142</v>
      </c>
      <c r="C22" s="5" t="n">
        <v>-77399</v>
      </c>
    </row>
    <row r="23" spans="1:7">
      <c r="A23" s="4" t="s">
        <v>143</v>
      </c>
      <c r="C23" s="5" t="n">
        <v>57938</v>
      </c>
    </row>
    <row r="24" spans="1:7">
      <c r="A24" s="4" t="s">
        <v>132</v>
      </c>
      <c r="B24" s="5" t="n">
        <v>425</v>
      </c>
      <c r="D24" s="5" t="n">
        <v>425</v>
      </c>
      <c r="F24" s="5" t="n">
        <v>425</v>
      </c>
    </row>
    <row r="25" spans="1:7">
      <c r="A25" s="4" t="s">
        <v>134</v>
      </c>
      <c r="B25" s="5" t="n">
        <v>-714</v>
      </c>
      <c r="G25" s="5" t="n">
        <v>-714</v>
      </c>
    </row>
    <row r="26" spans="1:7">
      <c r="A26" s="4" t="s">
        <v>115</v>
      </c>
      <c r="B26" s="5" t="n">
        <v>977</v>
      </c>
      <c r="E26" s="5" t="n">
        <v>665</v>
      </c>
      <c r="F26" s="5" t="n">
        <v>665</v>
      </c>
      <c r="G26" s="5" t="n">
        <v>312</v>
      </c>
    </row>
    <row r="27" spans="1:7">
      <c r="A27" s="4" t="s">
        <v>135</v>
      </c>
      <c r="D27" s="5" t="n">
        <v>-217</v>
      </c>
      <c r="F27" s="5" t="n">
        <v>-217</v>
      </c>
      <c r="G27" s="5" t="n">
        <v>217</v>
      </c>
    </row>
    <row r="28" spans="1:7">
      <c r="A28" s="4" t="s">
        <v>144</v>
      </c>
      <c r="B28" s="5" t="n">
        <v>95865</v>
      </c>
      <c r="C28" s="6" t="n">
        <v>1</v>
      </c>
      <c r="D28" s="5" t="n">
        <v>161059</v>
      </c>
      <c r="E28" s="5" t="n">
        <v>-103729</v>
      </c>
      <c r="F28" s="5" t="n">
        <v>57331</v>
      </c>
      <c r="G28" s="5" t="n">
        <v>38534</v>
      </c>
    </row>
    <row r="29" spans="1:7">
      <c r="A29" s="4" t="s">
        <v>145</v>
      </c>
      <c r="C29" s="5" t="n">
        <v>13569664</v>
      </c>
    </row>
    <row r="30" spans="1:7">
      <c r="A30" s="4" t="s">
        <v>130</v>
      </c>
      <c r="B30" s="5" t="n">
        <v>-1358</v>
      </c>
      <c r="E30" s="5" t="n">
        <v>-1358</v>
      </c>
      <c r="F30" s="5" t="n">
        <v>-1358</v>
      </c>
    </row>
    <row r="31" spans="1:7">
      <c r="A31" s="4" t="s">
        <v>132</v>
      </c>
      <c r="B31" s="5" t="n">
        <v>68</v>
      </c>
      <c r="D31" s="5" t="n">
        <v>68</v>
      </c>
      <c r="F31" s="5" t="n">
        <v>68</v>
      </c>
    </row>
    <row r="32" spans="1:7">
      <c r="A32" s="4" t="s">
        <v>134</v>
      </c>
      <c r="B32" s="5" t="n">
        <v>-715</v>
      </c>
      <c r="G32" s="5" t="n">
        <v>-715</v>
      </c>
    </row>
    <row r="33" spans="1:7">
      <c r="A33" s="4" t="s">
        <v>115</v>
      </c>
      <c r="B33" s="5" t="n">
        <v>-3591</v>
      </c>
      <c r="E33" s="5" t="n">
        <v>-2325</v>
      </c>
      <c r="F33" s="5" t="n">
        <v>-2325</v>
      </c>
      <c r="G33" s="5" t="n">
        <v>-1266</v>
      </c>
    </row>
    <row r="34" spans="1:7">
      <c r="A34" s="4" t="s">
        <v>138</v>
      </c>
      <c r="B34" s="5" t="n">
        <v>90269</v>
      </c>
      <c r="C34" s="6" t="n">
        <v>1</v>
      </c>
      <c r="D34" s="5" t="n">
        <v>161127</v>
      </c>
      <c r="E34" s="5" t="n">
        <v>-107412</v>
      </c>
      <c r="F34" s="5" t="n">
        <v>53716</v>
      </c>
      <c r="G34" s="5" t="n">
        <v>36553</v>
      </c>
    </row>
    <row r="35" spans="1:7">
      <c r="A35" s="4" t="s">
        <v>139</v>
      </c>
      <c r="C35" s="5" t="n">
        <v>13569664</v>
      </c>
    </row>
    <row r="36" spans="1:7">
      <c r="A36" s="4" t="s">
        <v>146</v>
      </c>
      <c r="B36" s="5" t="n">
        <v>89715</v>
      </c>
      <c r="C36" s="6" t="n">
        <v>1</v>
      </c>
      <c r="D36" s="5" t="n">
        <v>161219</v>
      </c>
      <c r="E36" s="5" t="n">
        <v>-107730</v>
      </c>
      <c r="F36" s="5" t="n">
        <v>53490</v>
      </c>
      <c r="G36" s="5" t="n">
        <v>36225</v>
      </c>
    </row>
    <row r="37" spans="1:7">
      <c r="A37" s="4" t="s">
        <v>147</v>
      </c>
      <c r="C37" s="5" t="n">
        <v>13569664</v>
      </c>
    </row>
    <row r="38" spans="1:7">
      <c r="A38" s="4" t="s">
        <v>130</v>
      </c>
      <c r="B38" s="5" t="n">
        <v>-2578</v>
      </c>
      <c r="E38" s="5" t="n">
        <v>-2578</v>
      </c>
      <c r="F38" s="5" t="n">
        <v>-2578</v>
      </c>
    </row>
    <row r="39" spans="1:7">
      <c r="A39" s="4" t="s">
        <v>132</v>
      </c>
      <c r="B39" s="5" t="n">
        <v>88</v>
      </c>
      <c r="D39" s="5" t="n">
        <v>88</v>
      </c>
      <c r="F39" s="5" t="n">
        <v>88</v>
      </c>
    </row>
    <row r="40" spans="1:7">
      <c r="A40" s="4" t="s">
        <v>134</v>
      </c>
      <c r="B40" s="5" t="n">
        <v>-1357</v>
      </c>
      <c r="G40" s="5" t="n">
        <v>-1357</v>
      </c>
    </row>
    <row r="41" spans="1:7">
      <c r="A41" s="4" t="s">
        <v>115</v>
      </c>
      <c r="B41" s="5" t="n">
        <v>1627</v>
      </c>
      <c r="E41" s="5" t="n">
        <v>1101</v>
      </c>
      <c r="F41" s="5" t="n">
        <v>1101</v>
      </c>
      <c r="G41" s="5" t="n">
        <v>526</v>
      </c>
    </row>
    <row r="42" spans="1:7">
      <c r="A42" s="4" t="s">
        <v>148</v>
      </c>
      <c r="B42" s="5" t="n">
        <v>87495</v>
      </c>
      <c r="C42" s="6" t="n">
        <v>1</v>
      </c>
      <c r="D42" s="5" t="n">
        <v>161307</v>
      </c>
      <c r="E42" s="5" t="n">
        <v>-109207</v>
      </c>
      <c r="F42" s="5" t="n">
        <v>52101</v>
      </c>
      <c r="G42" s="5" t="n">
        <v>35394</v>
      </c>
    </row>
    <row r="43" spans="1:7">
      <c r="A43" s="4" t="s">
        <v>149</v>
      </c>
      <c r="C43" s="5" t="n">
        <v>13569664</v>
      </c>
    </row>
    <row r="44" spans="1:7">
      <c r="A44" s="4" t="s">
        <v>146</v>
      </c>
      <c r="B44" s="5" t="n">
        <v>89715</v>
      </c>
      <c r="C44" s="6" t="n">
        <v>1</v>
      </c>
      <c r="D44" s="5" t="n">
        <v>161219</v>
      </c>
      <c r="E44" s="5" t="n">
        <v>-107730</v>
      </c>
      <c r="F44" s="5" t="n">
        <v>53490</v>
      </c>
      <c r="G44" s="5" t="n">
        <v>36225</v>
      </c>
    </row>
    <row r="45" spans="1:7">
      <c r="A45" s="4" t="s">
        <v>147</v>
      </c>
      <c r="C45" s="5" t="n">
        <v>13569664</v>
      </c>
    </row>
    <row r="46" spans="1:7">
      <c r="A46" s="4" t="s">
        <v>115</v>
      </c>
      <c r="B46" s="5" t="n">
        <v>4816</v>
      </c>
    </row>
    <row r="47" spans="1:7">
      <c r="A47" s="4" t="s">
        <v>150</v>
      </c>
      <c r="B47" s="5" t="n">
        <v>85764</v>
      </c>
      <c r="C47" s="6" t="n">
        <v>1</v>
      </c>
      <c r="D47" s="5" t="n">
        <v>160214</v>
      </c>
      <c r="E47" s="5" t="n">
        <v>-109790</v>
      </c>
      <c r="F47" s="5" t="n">
        <v>50425</v>
      </c>
      <c r="G47" s="5" t="n">
        <v>35339</v>
      </c>
    </row>
    <row r="48" spans="1:7">
      <c r="A48" s="4" t="s">
        <v>151</v>
      </c>
      <c r="C48" s="5" t="n">
        <v>13537856</v>
      </c>
    </row>
    <row r="49" spans="1:7">
      <c r="A49" s="4" t="s">
        <v>152</v>
      </c>
      <c r="B49" s="5" t="n">
        <v>87495</v>
      </c>
      <c r="C49" s="6" t="n">
        <v>1</v>
      </c>
      <c r="D49" s="5" t="n">
        <v>161307</v>
      </c>
      <c r="E49" s="5" t="n">
        <v>-109207</v>
      </c>
      <c r="F49" s="5" t="n">
        <v>52101</v>
      </c>
      <c r="G49" s="5" t="n">
        <v>35394</v>
      </c>
    </row>
    <row r="50" spans="1:7">
      <c r="A50" s="4" t="s">
        <v>153</v>
      </c>
      <c r="C50" s="5" t="n">
        <v>13569664</v>
      </c>
    </row>
    <row r="51" spans="1:7">
      <c r="A51" s="4" t="s">
        <v>130</v>
      </c>
      <c r="B51" s="5" t="n">
        <v>-1354</v>
      </c>
      <c r="E51" s="5" t="n">
        <v>-1354</v>
      </c>
      <c r="F51" s="5" t="n">
        <v>-1354</v>
      </c>
    </row>
    <row r="52" spans="1:7">
      <c r="A52" s="4" t="s">
        <v>131</v>
      </c>
      <c r="B52" s="5" t="n">
        <v>-1322</v>
      </c>
      <c r="D52" s="5" t="n">
        <v>-1322</v>
      </c>
      <c r="F52" s="5" t="n">
        <v>-1322</v>
      </c>
    </row>
    <row r="53" spans="1:7">
      <c r="A53" s="4" t="s">
        <v>142</v>
      </c>
      <c r="C53" s="5" t="n">
        <v>-111547</v>
      </c>
    </row>
    <row r="54" spans="1:7">
      <c r="A54" s="4" t="s">
        <v>143</v>
      </c>
      <c r="C54" s="5" t="n">
        <v>79739</v>
      </c>
    </row>
    <row r="55" spans="1:7">
      <c r="A55" s="4" t="s">
        <v>132</v>
      </c>
      <c r="B55" s="5" t="n">
        <v>436</v>
      </c>
      <c r="D55" s="5" t="n">
        <v>436</v>
      </c>
      <c r="F55" s="5" t="n">
        <v>436</v>
      </c>
    </row>
    <row r="56" spans="1:7">
      <c r="A56" s="4" t="s">
        <v>134</v>
      </c>
      <c r="B56" s="5" t="n">
        <v>-718</v>
      </c>
      <c r="G56" s="5" t="n">
        <v>-718</v>
      </c>
    </row>
    <row r="57" spans="1:7">
      <c r="A57" s="4" t="s">
        <v>115</v>
      </c>
      <c r="B57" s="5" t="n">
        <v>1201</v>
      </c>
      <c r="E57" s="5" t="n">
        <v>815</v>
      </c>
      <c r="F57" s="5" t="n">
        <v>815</v>
      </c>
      <c r="G57" s="5" t="n">
        <v>386</v>
      </c>
    </row>
    <row r="58" spans="1:7">
      <c r="A58" s="4" t="s">
        <v>135</v>
      </c>
      <c r="D58" s="5" t="n">
        <v>-317</v>
      </c>
      <c r="F58" s="5" t="n">
        <v>-317</v>
      </c>
      <c r="G58" s="5" t="n">
        <v>317</v>
      </c>
    </row>
    <row r="59" spans="1:7">
      <c r="A59" s="4" t="s">
        <v>154</v>
      </c>
      <c r="B59" s="5" t="n">
        <v>85738</v>
      </c>
      <c r="C59" s="6" t="n">
        <v>1</v>
      </c>
      <c r="D59" s="5" t="n">
        <v>160104</v>
      </c>
      <c r="E59" s="5" t="n">
        <v>-109746</v>
      </c>
      <c r="F59" s="5" t="n">
        <v>50359</v>
      </c>
      <c r="G59" s="5" t="n">
        <v>35379</v>
      </c>
    </row>
    <row r="60" spans="1:7">
      <c r="A60" s="4" t="s">
        <v>155</v>
      </c>
      <c r="C60" s="5" t="n">
        <v>13537856</v>
      </c>
    </row>
    <row r="61" spans="1:7">
      <c r="A61" s="4" t="s">
        <v>130</v>
      </c>
      <c r="B61" s="5" t="n">
        <v>-1354</v>
      </c>
      <c r="E61" s="5" t="n">
        <v>-1354</v>
      </c>
      <c r="F61" s="5" t="n">
        <v>-1354</v>
      </c>
    </row>
    <row r="62" spans="1:7">
      <c r="A62" s="4" t="s">
        <v>132</v>
      </c>
      <c r="B62" s="5" t="n">
        <v>110</v>
      </c>
      <c r="D62" s="5" t="n">
        <v>110</v>
      </c>
      <c r="F62" s="5" t="n">
        <v>110</v>
      </c>
    </row>
    <row r="63" spans="1:7">
      <c r="A63" s="4" t="s">
        <v>134</v>
      </c>
      <c r="B63" s="5" t="n">
        <v>-718</v>
      </c>
      <c r="G63" s="5" t="n">
        <v>-718</v>
      </c>
    </row>
    <row r="64" spans="1:7">
      <c r="A64" s="4" t="s">
        <v>115</v>
      </c>
      <c r="B64" s="5" t="n">
        <v>1988</v>
      </c>
      <c r="E64" s="5" t="n">
        <v>1310</v>
      </c>
      <c r="F64" s="5" t="n">
        <v>1310</v>
      </c>
      <c r="G64" s="5" t="n">
        <v>678</v>
      </c>
    </row>
    <row r="65" spans="1:7">
      <c r="A65" s="4" t="s">
        <v>150</v>
      </c>
      <c r="B65" s="6" t="n">
        <v>85764</v>
      </c>
      <c r="C65" s="6" t="n">
        <v>1</v>
      </c>
      <c r="D65" s="6" t="n">
        <v>160214</v>
      </c>
      <c r="E65" s="6" t="n">
        <v>-109790</v>
      </c>
      <c r="F65" s="6" t="n">
        <v>50425</v>
      </c>
      <c r="G65" s="6" t="n">
        <v>35339</v>
      </c>
    </row>
    <row r="66" spans="1:7">
      <c r="A66" s="4" t="s">
        <v>151</v>
      </c>
      <c r="C66" s="5" t="n">
        <v>13537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0</v>
      </c>
    </row>
    <row r="3" spans="1:3">
      <c r="A3" s="3" t="s">
        <v>157</v>
      </c>
    </row>
    <row r="4" spans="1:3">
      <c r="A4" s="4" t="s">
        <v>158</v>
      </c>
      <c r="B4" s="6" t="n">
        <v>4816</v>
      </c>
      <c r="C4" s="6" t="n">
        <v>1006</v>
      </c>
    </row>
    <row r="5" spans="1:3">
      <c r="A5" s="3" t="s">
        <v>159</v>
      </c>
    </row>
    <row r="6" spans="1:3">
      <c r="A6" s="4" t="s">
        <v>113</v>
      </c>
      <c r="C6" s="5" t="n">
        <v>-2299</v>
      </c>
    </row>
    <row r="7" spans="1:3">
      <c r="A7" s="4" t="s">
        <v>160</v>
      </c>
      <c r="B7" s="5" t="n">
        <v>7239</v>
      </c>
      <c r="C7" s="5" t="n">
        <v>7969</v>
      </c>
    </row>
    <row r="8" spans="1:3">
      <c r="A8" s="4" t="s">
        <v>161</v>
      </c>
      <c r="B8" s="5" t="n">
        <v>2881</v>
      </c>
      <c r="C8" s="5" t="n">
        <v>3028</v>
      </c>
    </row>
    <row r="9" spans="1:3">
      <c r="A9" s="4" t="s">
        <v>132</v>
      </c>
      <c r="B9" s="5" t="n">
        <v>634</v>
      </c>
      <c r="C9" s="5" t="n">
        <v>581</v>
      </c>
    </row>
    <row r="10" spans="1:3">
      <c r="A10" s="4" t="s">
        <v>63</v>
      </c>
      <c r="B10" s="5" t="n">
        <v>170</v>
      </c>
      <c r="C10" s="5" t="n">
        <v>-678</v>
      </c>
    </row>
    <row r="11" spans="1:3">
      <c r="A11" s="4" t="s">
        <v>162</v>
      </c>
      <c r="B11" s="5" t="n">
        <v>210</v>
      </c>
    </row>
    <row r="12" spans="1:3">
      <c r="A12" s="4" t="s">
        <v>163</v>
      </c>
      <c r="C12" s="5" t="n">
        <v>7489</v>
      </c>
    </row>
    <row r="13" spans="1:3">
      <c r="A13" s="4" t="s">
        <v>164</v>
      </c>
      <c r="B13" s="5" t="n">
        <v>-205</v>
      </c>
      <c r="C13" s="5" t="n">
        <v>-2458</v>
      </c>
    </row>
    <row r="14" spans="1:3">
      <c r="A14" s="4" t="s">
        <v>165</v>
      </c>
      <c r="C14" s="5" t="n">
        <v>1842</v>
      </c>
    </row>
    <row r="15" spans="1:3">
      <c r="A15" s="3" t="s">
        <v>166</v>
      </c>
    </row>
    <row r="16" spans="1:3">
      <c r="A16" s="4" t="s">
        <v>66</v>
      </c>
      <c r="B16" s="5" t="n">
        <v>-2407</v>
      </c>
      <c r="C16" s="5" t="n">
        <v>-1796</v>
      </c>
    </row>
    <row r="17" spans="1:3">
      <c r="A17" s="4" t="s">
        <v>71</v>
      </c>
      <c r="B17" s="5" t="n">
        <v>108</v>
      </c>
      <c r="C17" s="5" t="n">
        <v>-526</v>
      </c>
    </row>
    <row r="18" spans="1:3">
      <c r="A18" s="4" t="s">
        <v>74</v>
      </c>
      <c r="B18" s="5" t="n">
        <v>413</v>
      </c>
      <c r="C18" s="5" t="n">
        <v>-1648</v>
      </c>
    </row>
    <row r="19" spans="1:3">
      <c r="A19" s="4" t="s">
        <v>167</v>
      </c>
      <c r="B19" s="5" t="n">
        <v>13859</v>
      </c>
      <c r="C19" s="5" t="n">
        <v>12510</v>
      </c>
    </row>
    <row r="20" spans="1:3">
      <c r="A20" s="3" t="s">
        <v>168</v>
      </c>
    </row>
    <row r="21" spans="1:3">
      <c r="A21" s="4" t="s">
        <v>169</v>
      </c>
      <c r="B21" s="5" t="n">
        <v>-3784</v>
      </c>
      <c r="C21" s="5" t="n">
        <v>-3850</v>
      </c>
    </row>
    <row r="22" spans="1:3">
      <c r="A22" s="4" t="s">
        <v>65</v>
      </c>
      <c r="C22" s="5" t="n">
        <v>-5250</v>
      </c>
    </row>
    <row r="23" spans="1:3">
      <c r="A23" s="4" t="s">
        <v>170</v>
      </c>
      <c r="C23" s="5" t="n">
        <v>19752</v>
      </c>
    </row>
    <row r="24" spans="1:3">
      <c r="A24" s="4" t="s">
        <v>171</v>
      </c>
      <c r="C24" s="5" t="n">
        <v>-400</v>
      </c>
    </row>
    <row r="25" spans="1:3">
      <c r="A25" s="4" t="s">
        <v>172</v>
      </c>
      <c r="B25" s="5" t="n">
        <v>699</v>
      </c>
      <c r="C25" s="5" t="n">
        <v>1825</v>
      </c>
    </row>
    <row r="26" spans="1:3">
      <c r="A26" s="4" t="s">
        <v>173</v>
      </c>
      <c r="B26" s="5" t="n">
        <v>-3085</v>
      </c>
      <c r="C26" s="5" t="n">
        <v>12077</v>
      </c>
    </row>
    <row r="27" spans="1:3">
      <c r="A27" s="3" t="s">
        <v>174</v>
      </c>
    </row>
    <row r="28" spans="1:3">
      <c r="A28" s="4" t="s">
        <v>175</v>
      </c>
      <c r="C28" s="5" t="n">
        <v>33000</v>
      </c>
    </row>
    <row r="29" spans="1:3">
      <c r="A29" s="4" t="s">
        <v>176</v>
      </c>
      <c r="C29" s="5" t="n">
        <v>-780</v>
      </c>
    </row>
    <row r="30" spans="1:3">
      <c r="A30" s="4" t="s">
        <v>177</v>
      </c>
      <c r="C30" s="5" t="n">
        <v>19143</v>
      </c>
    </row>
    <row r="31" spans="1:3">
      <c r="A31" s="4" t="s">
        <v>178</v>
      </c>
      <c r="B31" s="5" t="n">
        <v>-589</v>
      </c>
      <c r="C31" s="5" t="n">
        <v>-41916</v>
      </c>
    </row>
    <row r="32" spans="1:3">
      <c r="A32" s="4" t="s">
        <v>179</v>
      </c>
      <c r="C32" s="5" t="n">
        <v>-15000</v>
      </c>
    </row>
    <row r="33" spans="1:3">
      <c r="A33" s="4" t="s">
        <v>180</v>
      </c>
      <c r="B33" s="5" t="n">
        <v>-1322</v>
      </c>
      <c r="C33" s="5" t="n">
        <v>-1035</v>
      </c>
    </row>
    <row r="34" spans="1:3">
      <c r="A34" s="4" t="s">
        <v>181</v>
      </c>
      <c r="B34" s="5" t="n">
        <v>-2790</v>
      </c>
      <c r="C34" s="5" t="n">
        <v>-2705</v>
      </c>
    </row>
    <row r="35" spans="1:3">
      <c r="A35" s="4" t="s">
        <v>182</v>
      </c>
      <c r="B35" s="5" t="n">
        <v>-5289</v>
      </c>
      <c r="C35" s="5" t="n">
        <v>-5162</v>
      </c>
    </row>
    <row r="36" spans="1:3">
      <c r="A36" s="4" t="s">
        <v>183</v>
      </c>
      <c r="B36" s="5" t="n">
        <v>-154</v>
      </c>
    </row>
    <row r="37" spans="1:3">
      <c r="A37" s="4" t="s">
        <v>184</v>
      </c>
      <c r="B37" s="5" t="n">
        <v>-10144</v>
      </c>
      <c r="C37" s="5" t="n">
        <v>-14455</v>
      </c>
    </row>
    <row r="38" spans="1:3">
      <c r="A38" s="4" t="s">
        <v>185</v>
      </c>
      <c r="B38" s="5" t="n">
        <v>630</v>
      </c>
      <c r="C38" s="5" t="n">
        <v>10132</v>
      </c>
    </row>
    <row r="39" spans="1:3">
      <c r="A39" s="4" t="s">
        <v>186</v>
      </c>
      <c r="B39" s="5" t="n">
        <v>25070</v>
      </c>
      <c r="C39" s="5" t="n">
        <v>11894</v>
      </c>
    </row>
    <row r="40" spans="1:3">
      <c r="A40" s="4" t="s">
        <v>187</v>
      </c>
      <c r="B40" s="5" t="n">
        <v>25700</v>
      </c>
      <c r="C40" s="5" t="n">
        <v>22026</v>
      </c>
    </row>
    <row r="41" spans="1:3">
      <c r="A41" s="3" t="s">
        <v>188</v>
      </c>
    </row>
    <row r="42" spans="1:3">
      <c r="A42" s="4" t="s">
        <v>189</v>
      </c>
      <c r="B42" s="5" t="n">
        <v>12712</v>
      </c>
      <c r="C42" s="5" t="n">
        <v>12883</v>
      </c>
    </row>
    <row r="43" spans="1:3">
      <c r="A43" s="4" t="s">
        <v>190</v>
      </c>
      <c r="B43" s="5" t="n">
        <v>373</v>
      </c>
      <c r="C43" s="5" t="n">
        <v>229</v>
      </c>
    </row>
    <row r="44" spans="1:3">
      <c r="A44" s="4" t="s">
        <v>191</v>
      </c>
      <c r="B44" s="5" t="n">
        <v>349</v>
      </c>
    </row>
    <row r="45" spans="1:3">
      <c r="A45" s="4" t="s">
        <v>192</v>
      </c>
      <c r="B45" s="6" t="n">
        <v>16</v>
      </c>
      <c r="C45" s="6"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0</v>
      </c>
    </row>
    <row r="3" spans="1:3">
      <c r="A3" s="3" t="s">
        <v>194</v>
      </c>
    </row>
    <row r="4" spans="1:3">
      <c r="A4" s="4" t="s">
        <v>195</v>
      </c>
      <c r="B4" s="6" t="n">
        <v>3895</v>
      </c>
      <c r="C4" s="6" t="n">
        <v>3471</v>
      </c>
    </row>
    <row r="5" spans="1:3">
      <c r="A5" s="4" t="s">
        <v>196</v>
      </c>
      <c r="B5" s="5" t="n">
        <v>4133</v>
      </c>
      <c r="C5" s="5" t="n">
        <v>3537</v>
      </c>
    </row>
    <row r="6" spans="1:3">
      <c r="A6" s="4" t="s">
        <v>197</v>
      </c>
      <c r="B6" s="6" t="n">
        <v>107</v>
      </c>
      <c r="C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35:53Z</dcterms:created>
  <dcterms:modified xmlns:dcterms="http://purl.org/dc/terms/" xmlns:xsi="http://www.w3.org/2001/XMLSchema-instance" xsi:type="dcterms:W3CDTF">2019-11-08T15:35:53Z</dcterms:modified>
</cp:coreProperties>
</file>